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Potentially Dilutive Securities"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Long-term Notes and Convertible" sheetId="15" state="visible" r:id="rId15"/>
    <sheet xmlns:r="http://schemas.openxmlformats.org/officeDocument/2006/relationships" name="Stockholders' Equity" sheetId="16" state="visible" r:id="rId16"/>
    <sheet xmlns:r="http://schemas.openxmlformats.org/officeDocument/2006/relationships" name="Derivative Liabilities and Fair"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and Reporting Poli_2" sheetId="24" state="visible" r:id="rId24"/>
    <sheet xmlns:r="http://schemas.openxmlformats.org/officeDocument/2006/relationships" name="Potentially Dilutive Securiti_2" sheetId="25" state="visible" r:id="rId25"/>
    <sheet xmlns:r="http://schemas.openxmlformats.org/officeDocument/2006/relationships" name="Cash, Cash Equivalents, and R_2" sheetId="26" state="visible" r:id="rId26"/>
    <sheet xmlns:r="http://schemas.openxmlformats.org/officeDocument/2006/relationships" name="Other Current Assets (Tables)" sheetId="27" state="visible" r:id="rId27"/>
    <sheet xmlns:r="http://schemas.openxmlformats.org/officeDocument/2006/relationships" name="Other Assets (Tables)"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Long-term Notes and Convertib_2" sheetId="31" state="visible" r:id="rId31"/>
    <sheet xmlns:r="http://schemas.openxmlformats.org/officeDocument/2006/relationships" name="Derivative Liabilities and Fa_2" sheetId="32" state="visible" r:id="rId32"/>
    <sheet xmlns:r="http://schemas.openxmlformats.org/officeDocument/2006/relationships" name="Discontinued Operations (Tables" sheetId="33" state="visible" r:id="rId33"/>
    <sheet xmlns:r="http://schemas.openxmlformats.org/officeDocument/2006/relationships" name="General (Details)" sheetId="34" state="visible" r:id="rId34"/>
    <sheet xmlns:r="http://schemas.openxmlformats.org/officeDocument/2006/relationships" name="Accounting and Reporting Poli_3" sheetId="35" state="visible" r:id="rId35"/>
    <sheet xmlns:r="http://schemas.openxmlformats.org/officeDocument/2006/relationships" name="Potentially Dilutive Securiti_3" sheetId="36" state="visible" r:id="rId36"/>
    <sheet xmlns:r="http://schemas.openxmlformats.org/officeDocument/2006/relationships" name="Cash, Cash Equivalents, and R_3" sheetId="37" state="visible" r:id="rId37"/>
    <sheet xmlns:r="http://schemas.openxmlformats.org/officeDocument/2006/relationships" name="Other Current Assets - Schedule" sheetId="38" state="visible" r:id="rId38"/>
    <sheet xmlns:r="http://schemas.openxmlformats.org/officeDocument/2006/relationships" name="Other Assets - Consolidated Con" sheetId="39" state="visible" r:id="rId39"/>
    <sheet xmlns:r="http://schemas.openxmlformats.org/officeDocument/2006/relationships" name="Other Assets - Additional Infor"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Leases - Additional Information" sheetId="44" state="visible" r:id="rId44"/>
    <sheet xmlns:r="http://schemas.openxmlformats.org/officeDocument/2006/relationships" name="Leases - Summary of Operating L" sheetId="45" state="visible" r:id="rId45"/>
    <sheet xmlns:r="http://schemas.openxmlformats.org/officeDocument/2006/relationships" name="Leases - Future Minimum Commitm" sheetId="46" state="visible" r:id="rId46"/>
    <sheet xmlns:r="http://schemas.openxmlformats.org/officeDocument/2006/relationships" name="Leases - Other Assumptions and " sheetId="47" state="visible" r:id="rId47"/>
    <sheet xmlns:r="http://schemas.openxmlformats.org/officeDocument/2006/relationships" name="Long-term Notes and Convertib_3" sheetId="48" state="visible" r:id="rId48"/>
    <sheet xmlns:r="http://schemas.openxmlformats.org/officeDocument/2006/relationships" name="Long-term Notes and Convertib_4" sheetId="49" state="visible" r:id="rId49"/>
    <sheet xmlns:r="http://schemas.openxmlformats.org/officeDocument/2006/relationships" name="Long-term Notes and Convertib_5" sheetId="50" state="visible" r:id="rId50"/>
    <sheet xmlns:r="http://schemas.openxmlformats.org/officeDocument/2006/relationships" name="Stockholders' Equity (Details)" sheetId="51" state="visible" r:id="rId51"/>
    <sheet xmlns:r="http://schemas.openxmlformats.org/officeDocument/2006/relationships" name="Derivative Liabilities and Fa_3" sheetId="52" state="visible" r:id="rId52"/>
    <sheet xmlns:r="http://schemas.openxmlformats.org/officeDocument/2006/relationships" name="Derivative Liabilities and Fa_4" sheetId="53" state="visible" r:id="rId53"/>
    <sheet xmlns:r="http://schemas.openxmlformats.org/officeDocument/2006/relationships" name="Derivative Liabilities and Fa_5" sheetId="54" state="visible" r:id="rId54"/>
    <sheet xmlns:r="http://schemas.openxmlformats.org/officeDocument/2006/relationships" name="Derivative Liabilities and Fa_6" sheetId="55" state="visible" r:id="rId55"/>
    <sheet xmlns:r="http://schemas.openxmlformats.org/officeDocument/2006/relationships" name="Stock-based Compensation (Detai" sheetId="56" state="visible" r:id="rId56"/>
    <sheet xmlns:r="http://schemas.openxmlformats.org/officeDocument/2006/relationships" name="Related Parties Transactions - " sheetId="57" state="visible" r:id="rId57"/>
    <sheet xmlns:r="http://schemas.openxmlformats.org/officeDocument/2006/relationships" name="Discontinued Operations - Addit" sheetId="58" state="visible" r:id="rId58"/>
    <sheet xmlns:r="http://schemas.openxmlformats.org/officeDocument/2006/relationships" name="Discontinued Operations - Sched"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9</t>
  </si>
  <si>
    <t>Nov. 12,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XpresSpa Group, Inc.</t>
  </si>
  <si>
    <t>Entity Central Index Key</t>
  </si>
  <si>
    <t>0001410428</t>
  </si>
  <si>
    <t>Current Fiscal Year End Date</t>
  </si>
  <si>
    <t>--12-31</t>
  </si>
  <si>
    <t>Entity Current Reporting Status</t>
  </si>
  <si>
    <t>Yes</t>
  </si>
  <si>
    <t>Entity Interactive Data Current</t>
  </si>
  <si>
    <t>Entity Filer Category</t>
  </si>
  <si>
    <t>Non-accelerated Filer</t>
  </si>
  <si>
    <t>Trading Symbol</t>
  </si>
  <si>
    <t>XSPA</t>
  </si>
  <si>
    <t>Entity Common Stock, Shares Outstanding</t>
  </si>
  <si>
    <t>Entity Shell Company</t>
  </si>
  <si>
    <t>Entity Emerging Growth Company</t>
  </si>
  <si>
    <t>Entity Small Business</t>
  </si>
  <si>
    <t>true</t>
  </si>
  <si>
    <t>CONSOLIDATED CONDENSED BALANCE SHEETS - USD ($) $ in Thousands</t>
  </si>
  <si>
    <t>Dec. 31, 2018</t>
  </si>
  <si>
    <t>Current assets</t>
  </si>
  <si>
    <t>Cash and cash equivalents</t>
  </si>
  <si>
    <t>Retail inventory</t>
  </si>
  <si>
    <t>Other current assets</t>
  </si>
  <si>
    <t>Total current assets</t>
  </si>
  <si>
    <t>Restricted cash</t>
  </si>
  <si>
    <t>Property and equipment, net</t>
  </si>
  <si>
    <t>Intangible assets, net</t>
  </si>
  <si>
    <t>Operating lease right of use assets, net</t>
  </si>
  <si>
    <t>Other assets</t>
  </si>
  <si>
    <t>Total assets</t>
  </si>
  <si>
    <t>Current liabilities</t>
  </si>
  <si>
    <t>Accounts payable, accrued expenses and other</t>
  </si>
  <si>
    <t>Senior secured note</t>
  </si>
  <si>
    <t>Convertible notes, net</t>
  </si>
  <si>
    <t>Total current liabilities</t>
  </si>
  <si>
    <t>Long-term liabilities</t>
  </si>
  <si>
    <t>Senior secured note, net</t>
  </si>
  <si>
    <t>Convertible note, net</t>
  </si>
  <si>
    <t>Derivative liabilities</t>
  </si>
  <si>
    <t>Operating lease liabilities</t>
  </si>
  <si>
    <t>Other liabilities</t>
  </si>
  <si>
    <t>Total liabilities</t>
  </si>
  <si>
    <t>Commitments and contingencies (see Note 16)</t>
  </si>
  <si>
    <t xml:space="preserve"> </t>
  </si>
  <si>
    <t>Stockholders' equity</t>
  </si>
  <si>
    <t>Common Stock, $0.01 par value per share; 150,000,000 shares authorized; 2,918,169 and 1,761,802 issued and outstanding as of September 30, 2019 and December 31, 2018, respectively</t>
  </si>
  <si>
    <t>Additional paid-in capital</t>
  </si>
  <si>
    <t>Accumulated deficit</t>
  </si>
  <si>
    <t>Accumulated other comprehensive loss</t>
  </si>
  <si>
    <t>Total stockholders' equity attributable to common shareholders</t>
  </si>
  <si>
    <t>Noncontrolling interests</t>
  </si>
  <si>
    <t>Total stockholders' equity</t>
  </si>
  <si>
    <t>Total liabilities and stockholders' equity</t>
  </si>
  <si>
    <t>Series A Convertible Preferred stock [Member]</t>
  </si>
  <si>
    <t>Preferred stock</t>
  </si>
  <si>
    <t>Series C Junior Preferred Stock [Member]</t>
  </si>
  <si>
    <t>Series D Convertible Preferred Stock [Member]</t>
  </si>
  <si>
    <t>Series E Convertible Preferred Stock [Member]</t>
  </si>
  <si>
    <t>Series F Convertible Preferred Stock Member</t>
  </si>
  <si>
    <t>CONSOLIDATED CONDENS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CONDENSED STATEMENTS OF OPERATIONS AND COMPREHENSIVE LOSS - USD ($) $ in Thousands</t>
  </si>
  <si>
    <t>3 Months Ended</t>
  </si>
  <si>
    <t>Sep. 30, 2018</t>
  </si>
  <si>
    <t>Revenue</t>
  </si>
  <si>
    <t>Other</t>
  </si>
  <si>
    <t>Total revenue</t>
  </si>
  <si>
    <t>Cost of sales</t>
  </si>
  <si>
    <t>Labor</t>
  </si>
  <si>
    <t>Occupancy</t>
  </si>
  <si>
    <t>Products and other operating costs</t>
  </si>
  <si>
    <t>Total cost of sales</t>
  </si>
  <si>
    <t>General and administrative</t>
  </si>
  <si>
    <t>Depreciation and amortization</t>
  </si>
  <si>
    <t>Impairment of assets</t>
  </si>
  <si>
    <t>Impairment of goodwill</t>
  </si>
  <si>
    <t>Total operating expenses</t>
  </si>
  <si>
    <t>Operating loss from continuing operations</t>
  </si>
  <si>
    <t>Interest expense</t>
  </si>
  <si>
    <t>Other non-operating income (expense), net</t>
  </si>
  <si>
    <t>Loss from continuing operations before income taxes</t>
  </si>
  <si>
    <t>Income tax benefit</t>
  </si>
  <si>
    <t>Loss from continuing operations after income taxes</t>
  </si>
  <si>
    <t>Loss from discontinued operations, net of income taxes</t>
  </si>
  <si>
    <t>Net loss</t>
  </si>
  <si>
    <t>Net income attributable to noncontrolling interests</t>
  </si>
  <si>
    <t>Net loss attributable to common shareholders</t>
  </si>
  <si>
    <t>Comprehensive loss</t>
  </si>
  <si>
    <t>Loss per share attributable to common shareholders</t>
  </si>
  <si>
    <t>Loss per share from continuing operations</t>
  </si>
  <si>
    <t>Loss per share from discontinued operations</t>
  </si>
  <si>
    <t>Basic and diluted net loss per common share</t>
  </si>
  <si>
    <t>Weighted-average number of shares outstanding during the period*:</t>
  </si>
  <si>
    <t>Basic</t>
  </si>
  <si>
    <t>[1]</t>
  </si>
  <si>
    <t>Diluted</t>
  </si>
  <si>
    <t>Service [Member]</t>
  </si>
  <si>
    <t>Products and services</t>
  </si>
  <si>
    <t>Product [Member]</t>
  </si>
  <si>
    <t>Continuing Operations [Member]</t>
  </si>
  <si>
    <t>Other comprehensive income (loss) from continuing operations</t>
  </si>
  <si>
    <t>Discontinued Operations [Member]</t>
  </si>
  <si>
    <t>Adjusted to reflect the impact of the 1:20 reverse stock split that became effective on February 22, 2019</t>
  </si>
  <si>
    <t>CONSOLIDATED CONDENSED STATEMENTS OF CHANGES IN STOCKHOLDERS' EQUITY - USD ($) $ in Thousands</t>
  </si>
  <si>
    <t>Common stock</t>
  </si>
  <si>
    <t>Total Company equity</t>
  </si>
  <si>
    <t>Non-controlling interest</t>
  </si>
  <si>
    <t>Total</t>
  </si>
  <si>
    <t>Balance at Dec. 31, 2017</t>
  </si>
  <si>
    <t>Vesting of restricted stock units ("RSUs")</t>
  </si>
  <si>
    <t>Stock-based compensation</t>
  </si>
  <si>
    <t>Net income (loss) for the period</t>
  </si>
  <si>
    <t>Foreign currency translation</t>
  </si>
  <si>
    <t>Contributions from noncontrolling interests</t>
  </si>
  <si>
    <t>Distributions to noncontrolling interests</t>
  </si>
  <si>
    <t>Balance at Mar. 31, 2018</t>
  </si>
  <si>
    <t>Balance at Sep. 30, 2018</t>
  </si>
  <si>
    <t>Issuance of equity warrants</t>
  </si>
  <si>
    <t>Balance at Jun. 30, 2018</t>
  </si>
  <si>
    <t>Issuance of Common Stock for repayment of debt and interest</t>
  </si>
  <si>
    <t>Balance at Dec. 31, 2018</t>
  </si>
  <si>
    <t>Balance at Mar. 31, 2019</t>
  </si>
  <si>
    <t>Balance at Sep. 30, 2019</t>
  </si>
  <si>
    <t>Conversion of senior notes and warrants into common shares</t>
  </si>
  <si>
    <t>Balance at Jun. 30, 2019</t>
  </si>
  <si>
    <t>Issuance of Series F Preferred Stock</t>
  </si>
  <si>
    <t>Exercise of June 2019 Class A Warrants into common stock</t>
  </si>
  <si>
    <t>CONSOLIDATED CONDENSED STATEMENTS OF CASH FLOWS - USD ($) $ in Thousands</t>
  </si>
  <si>
    <t>Cash flows from operating activities:</t>
  </si>
  <si>
    <t>Net loss from discontinued operations</t>
  </si>
  <si>
    <t>Net loss from continuing operations</t>
  </si>
  <si>
    <t>Adjustments to reconcile net loss from continuing operations to net cash provided by (used in) operating activities:</t>
  </si>
  <si>
    <t>Issuance of Series F Convertible Preferred Stock</t>
  </si>
  <si>
    <t>Revaluation of warrants and conversion options</t>
  </si>
  <si>
    <t>Debt conversion expense</t>
  </si>
  <si>
    <t>Amortization of debt discount and debt issuance costs</t>
  </si>
  <si>
    <t>Impairment of cost method investment</t>
  </si>
  <si>
    <t>Accretion of interest on notes</t>
  </si>
  <si>
    <t>Issuance of warrants</t>
  </si>
  <si>
    <t>Gain on the sale of patents</t>
  </si>
  <si>
    <t>Changes in assets and liabilities:</t>
  </si>
  <si>
    <t>(Increase) decrease in inventory</t>
  </si>
  <si>
    <t>Increase in other current assets and other assets</t>
  </si>
  <si>
    <t>(Increase) in accounts payable, accrued expenses and other</t>
  </si>
  <si>
    <t>Decrease in other liabilities</t>
  </si>
  <si>
    <t>Net cash used in operating activities - continuing operations</t>
  </si>
  <si>
    <t>Net cash provided by operating activities - discontinued operations</t>
  </si>
  <si>
    <t>Net cash used in operating activities</t>
  </si>
  <si>
    <t>Cash flows from investing activities:</t>
  </si>
  <si>
    <t>Acquisition of property and equipment</t>
  </si>
  <si>
    <t>Acquisition of software</t>
  </si>
  <si>
    <t>Proceeds from the sale of patents</t>
  </si>
  <si>
    <t>Cash received from payment of note receivable</t>
  </si>
  <si>
    <t>Net cash used in investing activities</t>
  </si>
  <si>
    <t>Cash flows from financing activities:</t>
  </si>
  <si>
    <t>Issuance of note to Calm</t>
  </si>
  <si>
    <t>Debt issuance costs</t>
  </si>
  <si>
    <t>Payments on Convertible Notes</t>
  </si>
  <si>
    <t>Proceeds from convertible notes and warrants</t>
  </si>
  <si>
    <t>Net cash provided by financing activities</t>
  </si>
  <si>
    <t>Effect of exchange rate changes and foreign currency translation</t>
  </si>
  <si>
    <t>Decrease in cash and cash equivalents</t>
  </si>
  <si>
    <t>Cash and cash equivalents and restricted cash at beginning of period</t>
  </si>
  <si>
    <t>Cash and cash equivalents and restricted cash at end of period</t>
  </si>
  <si>
    <t>Cash paid during the period for:</t>
  </si>
  <si>
    <t>Interest</t>
  </si>
  <si>
    <t>Income taxes</t>
  </si>
  <si>
    <t>Non-cash investing and financing transactions</t>
  </si>
  <si>
    <t>Addition of Right Of Use Assets And Liabilities</t>
  </si>
  <si>
    <t>Conversion of notes and interest into common stock</t>
  </si>
  <si>
    <t>Increase in note to pay fee to lender</t>
  </si>
  <si>
    <t>Issuance of common stock to repay $649 of debt and interest</t>
  </si>
  <si>
    <t>Non-cash acquisition of cost method investment</t>
  </si>
  <si>
    <t>Debt discount related to issuance of convertible notes</t>
  </si>
  <si>
    <t>General</t>
  </si>
  <si>
    <t>Note 1. General
Overview
On January 5, 2018, the Company changed its name to XpresSpa Group, Inc. (“XpresSpa Group” or the “Parent”) from FORM Holdings Corp. The Company rebranded to XpresSpa Group to align its corporate strategy to build a pure-play health and wellness services company, which commenced following its acquisition of XpresSpa Holdings, LLC (“Holdings”or “XpresSpa”) on December 23, 2016 (XpresSpa Group, Inc. and Holdings consolidated is referred to as the “Company”).
As a result of the transition to a pure-play health and wellness services company, the Company currently has one operating segment that is also its sole reporting unit, XpresSpa, the leading airport retailer of spa services. XpresSpa offers travelers premium spa services, including massage, nail and skin care, as well as spa and travel products.
Basis of Presentation and Principals of Consolidation
The unaudited interim consolidated condens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18. The unaudited interim consolidated condensed financial statements for all 2018 periods presented have been derived from the audited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nine-month periods ended September 30, 2019 are not necessarily indicative of the results that may be expected for the entire fiscal year or for any other interim period. All significant intercompany balances and transactions have been eliminated in consolidation.
Recent Developments
Calm Private Placement
On July 8, 2019, the Company entered into a securities purchase agreement (the “Calm Purchase Agreement”) with Calm.com, Inc. (“Calm”) pursuant to which the Company agreed to sell (i) an aggregate principal amount of $2,500 in an unsecured convertible note due 2022 (the “Calm Note”), which is convertible into shares of Series E Convertible Preferred Stock (the “Series E Preferred Stock”) and (ii) warrants to purchase 937,500 shares of the Company’s common stock, par value $0.01 per share (the “Common Stock”), at an exercise price of $2.00 per share (the “Calm Warrants”) (collectively, the “Calm Private Placement”).
The Company received $2,500 in gross proceeds from the Calm Private Placement.
Convertible Notes and Warrants
The Calm Note is an unsecured subordinated obligation of the Company. Unless earlier converted or redeemed, the Calm Note will mature on May 31, 2022. The Calm Note bears interest at a rate of 5% per annum, subject to increase in the event of default to the lesser of 18% per annum or the maximum rate permitted under applicable law. The Calm Note is convertible at any time until the Calm Note is no longer outstanding, in whole or in part, at the option of Calm into shares of Series E Preferred Stock at a conversion price equal to $3.10 per share, except that no shares of Series E Preferred Stock could be issued as payment of interest or in connection with anti-dilution protection or voluntary reduction of the conversion price until receipt of shareholder approval, which approval was obtained on October 2, 2019. Interest on the Calm Note is payable in arrears beginning on the last day of each February, May, August and November during the period beginning on the original issuance date and ending on, and including, the maturity date, when all amounts outstanding under the Calm Note becomes due and payable in cash. The Company may elect to pay interest in cash, shares of Series E Preferred Stock or a combination thereof.
The Calm Warrants entitle Calm to purchase an aggregate of 937,500 shares of Common Stock. The Calm Warrants are exercisable beginning six months from the date of issuance, have a term of five years and feature an exercise price equal to $2.00 per share.
See Note 9. “ Long-term Notes and Convertible Notes”, for discussion of the accounting for the Calm Private Placement.
Calm Collaboration Agreement
On July 8, 2019, the Company entered into an Amended and Restated Product Sale and Marketing Agreement with Calm (the “Amended and Restated Collaboration Agreement”), which replaced the parties’ previous Product Sale and Marketing Agreement, dated as of November 12, 2018. The Amended and Restated Collaboration Agreement primarily relates to the display, marketing, promotion, offer for sale and sale of Calm’s products in each of the Company’s branded stores worldwide. The Amended and Restated Collaboration Agreement will remain in effect until July 31, 2021, unless terminated earlier in accordance with the Amended and Restated Collaboration Agreement, and automatically renews for successive terms of six months unless either party provides written notice of termination no later than thirty days prior to any such automatic renewal of the Amended and Restated Collaboration Agreement. On October 30, 2019, the Company and Calm entered into an amendment to the Amended and Restated Collaboration Agreement, which provides for the addition of certain Calm branded products, which amendment is attached as Exhibit 10.8 to this Quarterly Report on Form 10-Q and incorporated by reference herein.
Amendment to Certificate of Designation of Series E Convertible Preferred Stock
On July 8, 2019, the Company filed a certificate of amendment to the Certificate of Designation of Series E Convertible Preferred Stock (the “Series E COD Amendment”) with the State of Delaware to (i) increase the number of authorized shares of Series E Preferred Stock to 2,397,060 and (ii) upon receipt of Shareholder Approval, reduce the conversion price to $2.00. The Series E COD Amendment was approved by the Board of Directors of the Company and the Company obtained shareholder approval of the Series E COD Amendment on October 2, 2019. See Note 10. “Stockholders’ Equity".
B3D Transaction and Senior Secured Note
On July 8, 2019, Holdings entered into the fourth amendment (the “Credit Agreement Amendment”) to its existing Credit Agreement with B3D, LLC (“B3D”) (the "Senior Secured Note" or the "B3D Note") in order to, among other provisions, (i) extend the maturity date to May 31, 2021, (ii) reduce the applicable interest rate to 9.0%, and (iii) to amend and restate certain other provisions relating to its 11.24% Senior Secured Note. As consideration for these and other modifications the principal amount owed to B3D was increased to $7.0 million. Principal and any interest accrued thereon are convertible, at B3D’s option, into Common Stock subject to receipt of shareholder approval, which was obtained on October 2, 2019 (the “B3D Transaction”).
B3D Note
The B3D Note is a senior secured and guaranteed obligation of Holdings, secured by the personal property of the parent company of Holdings (XpresSpa Group, Inc.) and Holdings’ wholly owned subsidiaries. Unless earlier converted or redeemed, the B3D Note will mature on May 31, 2021. The B3D Note bears interest at a rate of 9.00% per annum, calculated on a monthly basis. Interest only is payable in arrears on the last business date of each month (the “Monthly Interest”). Notwithstanding the foregoing, until the earlier of (i) ninety days from the date of the Credit Agreement Amendment or (ii) the date upon which shareholder approval is received, which approval was obtained on October 2, 2019 (the “Interest Deferment Date”), the Monthly Interest continued to accrue, compounded monthly, and all unpaid amounts thereof became due and payable on the Interest Deferment Date. At the option of Holdings, all or any portion of the Monthly Interest that is payable (i) on the Interest Deferment Date or (ii) after the Interest Deferment Date, but not more than twenty-one days and not less than five trading days prior to the date on which each payment of Monthly Interest is due, may be paid in shares of XpresSpa Group, Inc.'s Common Stock. At any time after receipt of shareholder approval until the B3D Note is no longer outstanding, at the option of B3D, all or any portion of the outstanding principal amount of the B3D Note, plus any accrued and unpaid interest thereon, shall be convertible into XpresSpa Group, Inc.’s Common Stock at a conversion price equal to $2.00 per share.
See Note 9. "Long-term Notes and Convertible Notes" , for discussion of the accounting for the B3D Transaction and B3D Note.
On August 22, 2019, the Company entered into an amendment to the B3D Note. Among other provisions, the amendment provided that B3D shall not have the right to convert the B3D Note into shares of Common Stock to the extent that such conversion would cause B3D to beneficially own in excess of the Beneficial Ownership Limitation, initially defined as 4.99% of the number of shares of Common Stock outstanding immediately after giving effect to the issuance of shares of Common Stock issuable upon conversion of the B3D Note.
Series D Convertible Preferred Stock Amendment and December 2016 Warrant Amendment
Series D Convertible Preferred Stock Amendment
On July 8, 2019, the Company filed a certificate of amendment to the Certificate of Designation of Series D Convertible Preferred Stock (the “Series D COD Amendment”) with the State of Delaware to, upon receipt of shareholder approval, reduce the conversion price to $2.00 and provide for automatic conversion of the Series D Convertible Preferred Stock (the “Series D Preferred Stock”) into shares of Common Stock. The Series D COD Amendment was approved by the Company’s Board and the Company obtained shareholder approval on October 2, 2019.
December 2016 Warrant Amendment
On July 8, 2019, the Company entered into an amendment to certain outstanding warrants issued in December 2016 (the “December 2016 Warrants”) to the holders of its Series D Preferred Stock (the “December 2016 Warrant Amendment”) to provide for (i) a reduction in the price to convert to Common Stock to $2.00, (ii) certain anti-dilution price protection and (iii) voluntary reduction of the conversion price by the Company in its discretion. The Company obtained shareholder approval in connection with the December 2016 Warrant Amendment on October 2, 2019. The December 2016 Warrants were recorded as an equity instrument at December 31, 2016. As such, no adjustment to the consolidated condensed financial statements was made as a result of the change in the conversion price.
May 2018 SPA Amendment, Series F Preferred Stock and Series B Preferred Stock
May 2018 SPA Amendment
On May 15, 2018, in a private placement offering, the Company issued (i) 5% Secured Convertible Notes (the "5% Secured Convertible Notes") convertible into Common Stock at $12.40 per share, due November 2019, (ii) May 2018 Class A Warrants to purchase 357,863 shares of Common Stock (the "May 2018 Class A Warrants") and (iii) Class B Warrants to purchase 178,932 shares of Common Stock (the "May 2018 Class B Warrants").
On July 8, 2019, the Company entered into an amendment (the “May 2018 SPA Amendment”) to its Securities Purchase Agreement, dated as of May 15, 2018, by and between the Company and the purchasers party thereto (the “May 2018 SPA”), to provide for, among other provisions, (i) an update to certain definitions, including the definition of an “Exempt Issuance,” (ii) the waiver of certain provisions regarding restrictions on subsequent equity sales and participation in subsequent financings, (iii) the removal of certain of such provisions upon receipt of shareholder approval (obtained on October 2, 2019), (iv) the amendment to certain provisions of the May 2018 Class A Warrants issued pursuant to the May 2018 SPA to modify certain provisions in connection with a Notice Failure (as such term is defined in the May 2018 Class A Warrants), and the reduction in the exercise price of the May 2018 Class A Warrants issuable pursuant to anti-dilution price protection contained in such May 2018 Class A Warrants to $2.00 per share following receipt of shareholder approval , which approval was obtained on October 2, 2019, (v) the cancellation of all outstanding May 2018 Class B Warrants and (vi) the establishment of a new class of preferred stock, designated Series F Convertible Preferred Stock, par value $0.01 per share (the “Series F Preferred Stock”) and the issuance of 8,996 shares of such Series F Preferred Stock to the parties to the May 2018 SPA Amendment, which are convertible into Common Stock upon receipt of shareholder approval , which approval was obtained on October 2, 2019.
Certificate of Designation of Series F Preferred Stock
In connection with the May 2018 SPA Amendment, on July 8, 2019, the Company filed with the Secretary of State of the State of Delaware a Certificate of Designation of Preferences, Rights and Limitations of Series F Convertible Preferred Stock (the “Series F Certificate of Designation”) establishing and designating the rights, powers and preferences of the Series F Preferred Stock. The Company designated 9,000 shares of Series F Preferred Stock. The Series F Convertible Preferred Stock was recorded at its fair value on July 8, 2019 of $1,154 (net of issuance costs of approximately $123) in the Company's consolidated condensed balance sheet as of September 30, 2019. See Note 10. "Stockholders' Equity " for further discussion.
Certificate of Elimination of Series B Preferred Stock
On July 8, 2019, the Company filed a Certificate of Elimination of Shares of Series B Preferred Stock (the “Certificate of Elimination”) to the Company’s amended and restated certificate of incorporation. The Certificate of Elimination reduced, pursuant to Section 151(g) of the Delaware General Corporation Law, the number of authorized shares of Series B Convertible Preferred Stock of the Company, par value $0.01 per share (the “Series B Preferred Stock”) from 1,609,167 shares to zero shares. Pursuant to the provisions of Section 151(g) of the Delaware General Corporation Law, the 1,609,167 authorized shares of Series B Preferred Stock were eliminated pursuant to the reduction return to the available undesignated preferred stock of the Company and may be re-designated into another series of preferred stock.
CEO Transition
On February 8, 2019, Edward Jankowski resigned as Chief Executive Officer of the Company and as a director of the Company. Mr. Jankowski’s resignation was not as a result of any disagreement with the Company on any matters related to the Company’s operations, policies or practices. Mr. Jankowski is receiving termination benefits including $375 payable in equal installments over a twelve-month term which commenced on February 13, 2019 and COBRA continuation coverage paid in full by the Company for up to a maximum of twelve months.
Effective as of February 11, 2019, Douglas Satzman was appointed by the Company’s Board of Directors as the Chief Executive Officer of the Company and as a director of the Company to fill the position vacated by Mr. Jankowski.
Liquidity and Going Concern
As of September 30, 2019, the Company had cash and cash equivalents of $2,432, total current assets of $3,976, total current liabilities of $7,761, and a working capital deficiency of $3,785, compared to a working capital deficiency of $10,899 as of December 31, 2018.
The Company is exploring valuable strategic partnerships, right-sizing its corporate structure, and stream-lining spa operations. The Company expects that these actions will be executed in alignment with the anticipated timing of its long-term liquidity needs. There can be no assurance, however, that any such opportunities will materialize.
The Company has also reduced operating expenses with net cash used in operating activities decreasing from $6,129 for the nine months ended September 30, 2018 to $782 for the nine months ended September 30, 2019. While the Company continues to focus on its overall profitability; the Company expects to incur net losses in the foreseeable future.
The report of the Company’s independent registered public accounting firm on its financial statements for the year ended December 31, 2018 included an explanatory paragraph indicating that there is substantial doubt about the Company’s ability to continue as a going concern. In addition to the transactions that have already occurred, the Company believes it is probable that it will generate additional liquidity through other actions it expects to undertake in the near future. The Company’s management believes it will successfully mitigate the substantial doubt raised by its historical operating results and will satisfy its liquidity needs for at least twelve months from the issuance of these financial statements. However, the Company cannot reasonably predict with any certainty that the results of its actions will generate the liquidity required to satisfy its liquidity needs.
If the Company continues to experience operating losses, and the Company is not able to generate additional liquidity through the actions described above or through some combination of other actions, while not expected, the Company may not be able to access additional funds and the Company might need to secure additional sources of funds, which may or may not be available. Additionally, a failure to generate additional liquidity could negatively impact its access to inventory or services that are important to the continued operation of the business.</t>
  </si>
  <si>
    <t>Accounting and Reporting Policies</t>
  </si>
  <si>
    <t>Note 2. Accounting and Reporting Policies
(a) Right of use asset and lease liability
The right of use asset on our consolidated condens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The addition of these items on the balance sheet is in accordance with new lease accounting standard Topic 842-Leases issued by the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b) Revenue recognition
The Company recognizes revenue from the sale of XpresSpa products at the time the goods are purchased at our stores or online (usually by credit card) and services when they are rendered at our stores,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condensed balance sheets until remitted to the respectiv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 Recently adopted accounting pronouncements
ASU No. 2016‑02, Leases (Topic 842), as amended
This standard and its amendments provide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p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one of which was not to recognize a right of use asset or lease liability for leases with a term of twelve months or less. See Note 8. " Leases " for further discussion.
The Company recorded right of use assets and lease liabilities for its operating leases of $9,565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
(d)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
(e) Presentation
Certain items in the 2018 financial statements have been reclassified to conform to the presentation in the 2019 financial statements. Such reclassifications did not have a material impact on the presentation of the overall financial statements.</t>
  </si>
  <si>
    <t>Potentially Dilutive Securities</t>
  </si>
  <si>
    <t>Note 3. Potentially Dilutive Securities
Loss per share attributable to common shareholders data for each period presented excludes from the calculation of diluted net loss the following potentially dilutive securities (reflecting the impact of the 1:20 reverse stock split that became effective on February 22, 2019) as they had an anti-dilutive impact:
As of September 30,
2019
2018
Both vested and unvested options to purchase an equal number of shares of Common Stock of the Company
178,229
114,250
Unvested RSUs to issue an equal number of shares of Common Stock of the Company
37,500
22,750
Warrants to purchase an equal number of shares of Common Stock of the Company
1,462,224
703,670
Preferred stock on an as converted basis
862,035
163,216
Convertible notes on an as converted basis
—
217,500
Total number of potentially dilutive securities excluded from the calculation of loss per share attributable to common shareholders
2,539,988
1,221,386
The 5% Secured Convertible Notes were converted into Common Stock in June 2019. See Note 9. “Long-term Notes and Convertible Notes.”
On October 2, 2019, the Company obtained shareholder approval of the reduction in the conversion price of the Company's Series D Preferred Stock to Common Stock. Effective October 2, 2019, the Series D Preferred Stock converted into 10,964,460 shares of Common Stock and 1,408,050 warrants to purchase Common Stock. As of November 12, 2019, 570,035 of the warrants have been exercised and converted into Common Stock.</t>
  </si>
  <si>
    <t>Cash, Cash Equivalents, and Restricted Cash</t>
  </si>
  <si>
    <t>Note 4. Cash, Cash Equivalents, and Restricted Cash
Cash, cash equivalents, and restricted cash in the consolidated condensed balance sheets are comprised of the following as of September 30, 2019 and December 31, 2018:
September 30, 2019
December 31, 2018
Cash denominated in United States dollars
$
480
$
2,000
Cash denominated in currency other than United States dollars
1,605
1,143
Restricted cash
451
487
Credit and debit card receivables
347
260
Total cash, cash equivalents, and restricted cash
$
2,883
$
3,890
Cash denominated in Unites States dollars decreased from December 31, 2018 primarily due to increased capital expenditures to renovate spas and to open new spas, distributions to the Company's noncontrolling interest investees and payments made on the Senior Secured Notes.
Restricted cash represents balances at financial institutions to secure bonds and letters of credit as required by the Company’s various lease agreements.</t>
  </si>
  <si>
    <t>Other Current Assets</t>
  </si>
  <si>
    <t>Note 5. Other Current Assets
As of September 30, 2019, and December 31, 2018, the Company's other current assets were comprised of the following:
September 30, 2019
December 31, 2018
Cash in escrow
254
—
Prepaid expenses
222
1,204
Other
214
370
Total other current assets
$
690
$
1,574
Cash in escrow is the amount the Company was required to put into escrow to fund the renovation of one of its spa locations. Prepaid expenses are predominantly comprised of prepaid insurance policies which have terms of one year or less. The balance decreased from December 31,2018 due to the timing of payments and amortization of the year end prepaid insurance balance.</t>
  </si>
  <si>
    <t>Other Assets</t>
  </si>
  <si>
    <t>Note 6. Other Assets
Other assets in the consolidated condensed balance sheets are comprised of the following as of September 30, 2019 and December 31, 2018:
September 30, 2019
December 31, 2018
Cost method investments
$
1,294
$
2,482
Lease deposits
894
894
Other
306
—
Total other assets
$
2,494
$
3,376
The Company recorded an impairment loss on its FLI Charge cost method investment of approximately $47 which is included in "Impairment of assets" on the Company's consolidated condensed statements of operations and comprehensive loss for the three and nine months ended September 30, 2019. As of September 30, 2019, the Company’s cost method investments consist primarily of a $787 investment in InfoMedia Services Limited which the Company acquired in 2014 and the remaining investment in Route1 of $484, which it received as part of the disposition of Group Mobile in March 2018.
In the second quarter of 2019, the Company impaired its investment in Route1, due to an under performance of operating results. The Company recorded an impairment charge of $1,141 in the second quarter of 2019, which is included in “Other non-operating income (expense),net” on the consolidated condensed statement of operations and comprehensive loss for the nine months ended September 30,2019.
The Company has not identified any other events or changes in circumstances that could have a significant adverse effect on the carrying value of its remaining cost method investments.</t>
  </si>
  <si>
    <t>Intangible Assets and Goodwill</t>
  </si>
  <si>
    <t>Note 7. Intangible Assets and Goodwill
The following table provides information regarding the Company’s intangible assets subject to amortization, which consist of the following:
September 30, 2019
December 31, 2018
Accumulated
Gross
Amortization
Net
Gross
Accumulated
Net
Carrying
and
Carrying
Carrying
Amortization
Carrying
Amount
Impairment
Amount
Amount
and Impairment
Amount
Trade name
$
13,309
$
(6,149)
$
7,160
$
13,309
$
(4,485)
$
8,824
Customer relationships
312
(312)
—
312
(312)
—
Software
312
(114)
198
312
(69)
243
Patents
26,897
(26,897)
—
26,897
(26,797)
100
Total intangible assets
$
40,830
$
(33,472)
$
7,358
$
40,830
$
(31,663)
$
9,167
The Company’s trade name relates to the value of the XpresSpa trade name, customer relationships represent the value of loyalty customers, software relates to certain capitalized third-party costs related to a new point-of-sale system, and patents consist of intellectual property portfolios acquired from third parties.
The Company's intangible assets are amortized over their expected useful lives. During the three and nine months ended September 30, 2019 and 2018, the Company recorded amortization expense of $583 and $510, respectively, and $1,727 and $1,901, respectively.
During the three months ended September 30, 2019, the Company wrote off the net book value of certain patents that were no longer generating cash flow totaling approximately $85, which is included in “Impairment of assets” for the three and nine months ended September 30, 2019 on the Company's consolidated condensed statements of operations and comprehensive loss.
Based on the intangible assets balance as of September 30, 2019 the estimated amortization expense for the remainder of the calendar year and each of the succeeding calendar years is as follows:
Calendar Years ending December 31,
Amount
Remainder of 2019
$
463
2020
2,275
2021
2,275
2022
2,275
2023
70
Total
$
7,358
There were no impairment indicators related to any of the Company’s amortizable intangible assets during the nine months ended September 30, 2019.
Goodwill Impairment
During the first quarter of fiscal year 2018, the Company’s stock price declined from an opening price of $1.36 on January 2, 2018 to $0.72 on March 29, 2018. Subsequently, on April 19, 2018, the Company entered into a separation agreement with its Chief Executive Officer regarding his resignation as Chief Executive Officer and Director. These events were identified by the Company’s management as triggering events requiring that goodwill be tested for impairment as of March 31, 2018. As the stock price had not rebounded, the Company determined that there was an impairment of the goodwill. The Company performed a quantitative goodwill impairment test, in which the Company compared the carrying value of the reporting unit to its estimated fair value, which was calculated using an income approach. The key assumptions for this approach were projected future cash flows and a discount rate, which was based on a weighted average cost of capital adjusted for the relevant risk associated with the characteristics of the business and the projected future cash flows. As a result of the quantitative goodwill impairment test performed as of March 31, 2018, the Company determined that the fair value of the reporting unit was less than its’ carrying amount and, therefore, goodwill of the reporting unit was considered impaired. The Company recorded an impairment charge of $19,630 to reduce the carrying value of goodwill to its fair value, which was determined to be zero. The impairment to goodwill was a result of the structural changes to the Company, including completion of the transition from a holding company to a pure-play health and wellness company, the change in Chief Executive Officer and the reduction in the Company’s stock price.</t>
  </si>
  <si>
    <t>Leases</t>
  </si>
  <si>
    <t>Note 8. Leases
The Company leases its retail space at various domestic and international airports. Additionally, the Company leases its corporate office in New York. Certain leases entered into by the Company fall under ASU No. 2016-02, Leases (“Topic 842” ) discussed in Note 2 (b) “Recently adopted accounting pronouncements”. The Company determines if an arrangement is a lease at inception and if it qualifies under Topic 842. Some of the Company’s lease arrangements contain fixed payments throughout the term of the lease. Others involve a variable component to determine the lease obligation where a certain percentage of sales is used to calculate the lease payments.
The Company enters into certain leases that expire and are then extended on a month-to-month basis. These leases are not included in the calculation of the total lease liability and the right of use asset after they convert to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on a quarterly basis to determine whether there were any modifications to existing lease agreements and to assess if any agreements should be accounted for pursuant to the guidance in Topic 842. The option to extend the term of one existing lease contract was exercised during the current period. The Company recalculated the right of use asset and lease liability based on the modified lease term and adjusted both balances. There were no other lease modifications during the period. The Company entered into two new lease arrangements that are included in the balances of its right of use asset and lease liability as of September 30, 2019.
The following is a summary of the activity in the Company’s operating lease liabilities for the nine months ended September 30, 2019:
Operating lease liabilities, January 1, 2019
$
10,809
New leases entered
1,531
Termination of existing qualifying leases
(421)
Amortization of lease obligation
(2,101)
Operating lease liabilities, September 30, 2019
$
9,818
In July 2019, as a result of an early termination of a lease for one of its locations that was closed, the Company assessed all assets at the closed location (primarily leasehold improvements) for impairment. This resulted in a charge of approximately $620 which was included in “Impairment of assets” in the consolidated condensed statements of operations and comprehensive loss that was recorded in June 30, 2019 and is reflected in the current period year to date results. The Company also reduced the remaining balance in the right of use assets and the lease liabilities by approximately $421 in June 2019 to write off the balances related to the leases for this location.
The Company expensed approximately $210 of costs capitalized in anticipation of opening new spas that the Company later determined would not be realized. This charge is included in the “Impairment of assets” line in the consolidated condensed statement of operations and comprehensive loss for the nine months ended September 30, 2019.
As of September 30, 2019, operating leases contain the following future minimum commitments:
Calendar Years ending December 31,
Amount
Remainder of 2019
$
922
2020
3,441
2021
2,897
2022
2,196
2023
1,282
Thereafter
1,495
Total future lease payments
12,233
Less: interest expense at incremental borrowing rate
(2,415)
Net present value of lease liabilities
$
9,818
Other assumptions and pertinent information related to the Company’s accounting for operating leases are:
Weighted average remaining lease term:
5.1
years
Weighted average discount rate used to determine present value of operating lease liability:
11.01
%
Cash paid for lease obligations during the nine months ended September 30, 2019:
$
2,827
Variable lease payments calculated monthly as a percentage of a product and services revenue, was $794 and $2,291 for the three and nine months ended September 30, 2019.</t>
  </si>
  <si>
    <t>Long-term Notes and Convertible Notes</t>
  </si>
  <si>
    <t>Note 9. Long-term Notes and Convertible Notes
Total Debt as of September 30, 2019 and December 31, 2018 is comprised of the following:
September 30, 2019
December 31, 2018
B3D Note, net of $2,847 in unamortized debt issuance costs and fair value adjustments as of September 30, 2019
$
4,153
$
6,500
5% Secured Convertible Notes, net
—
1,986
Calm Note, net of $1,454 in unamortized debt issuance costs and fair value adjustments
1,046
—
Total debt
$
5,199
$
8,486
B3D Note
On July 8, 2019, the Company entered into the fourth amendment to its existing credit agreement (the “Amendment to the Credit Agreement”) with B3D, to renegotiate the terms of its 11.24%, $6,500 senior secured note as discussed in Note 1 “General” under Recent Developments. The Amendment to the Credit Agreement, among other provisions, (i) extended the maturity date to May 31, 2021, (ii) reduced the applicable interest rate to 9.0%, and (iii)amended and restated certain other provisions. As consideration for these and other modifications, the principal amount owed to B3D was increased to $7,000.
The Company engaged an independent third party to assess the fair value of each of the derivative instruments included in the B3D Note. The results of the appraisal were that the conversion feature and the B3D Note should be bifurcated, and that the conversion option should be treated as a separate derivative liability. A fair value of $2,774 was assigned to the conversion option, which is included in “ Derivative Liabilities” on the consolidated condensed balance sheet and the B3D Note was assigned a fair value of $4,226 as of July 8, 2019. The conversion option was marked to market as of September 30, 2019 and as a result, the Company recorded a revaluation gain of approximately $479 that is included in “Other income (expense), net” for the three and nine months ended September 30, 2019. During the three and nine months ended September 30, 2019 the Company recorded $362 of accretion expense that increased the carrying value of the B3D Note.
The modification to the terms included in the Credit Agreement Amendment were accounted for as a troubled debt restructuring in the Company’s consolidated condensed financial statements as of September 30, 2019, in accordance with ASC 470-60 “Troubled Debt Restructurings by Debtors”. A debtor in a troubled debt restructuring involving only a modification of terms of a payable should account for the effects of the restructuring prospectively from the time of restructuring and not change the carrying amount of the payable at the time of the restructuring. The Company will pay interest monthly at the revised 9.0% rate over the life of the B3D Note. Since the future cash payments for principal and interest under the restructured B3D Note will be greater than the carrying value of the original note no gain was recorded.
As a result of the extension of the maturity date to May 31, 2021, the balance of the B3D Note was reclassified from current liabilities as of December 31, 2018 to long-term liabilities on the Company’s consolidated condensed balance sheet as of September 30, 2019.
The Company agreed upon a $500 increase in the principal amount of the B3D Note which will be amortized on a straight-line basis over the revised term of the B3D Note. The net balance of the deferred issuance costs was $435 as of September 30, 2019 and is presented as a reduction of the B3D Note balance in the Company’s consolidated condensed balance sheet. Amortization expense from July 8, 2019 through September 30, 2019 was $65 and is included in “Interest expense” in the consolidated condensed statements of operations and comprehensive loss. Amortization of debt issuance costs for the three and nine months ended September 30, 2018 was $394 and $589, respectively, also included in “Interest expense”.
The B3D Note is guaranteed on a full, unconditional, joint, and several basis, by the parent Company, XpresSpa Group, Inc., and all wholly owned subsidiaries of Holdings (the “Guarantor Subsidiaries”). Under the terms of a security and guarantee agreement dated July 8, 2019, XpresSpa Group, Inc. (the parent company) and the Guarantor Subsidiaries each fully and unconditionally, jointly and severally, guarantee the payment of interest and principal on the B3D Note. Holdings pledged and granted to B3D a first priority security interest in, among other things, all of its equity interests in Holdings and all of its rights to receive distributions, cash or other property in connection with Holdings. The Company has not presented separate consolidating financial statements of XpresSpa Group, Inc., Holdings and Holdings wholly owned subsidiaries as each entity has guaranteed the B3D Note, so each entity is responsible for the payment.
Convertible Notes
5% Secured Convertible Notes
On May 15, 2018, in a private placement offering, the Company issued (i) 5% Secured Convertible Notes ( the “5% Secured Convertible Notes”) convertible into Common Stock at $12.40 per share, originally due November 2019, (ii) May 2018 Class A Warrants to purchase 357,863 shares of Common Stock and (iii) May 2018 Class B Warrants to purchase 178,932 shares of Common Stock. The May 2018 Class A and May 2018 Class B Warrants were originally convertible into Common Stock at $12.40 per share. The Company received aggregate proceeds of $4,438 from the May 2018 private placement. Debt issuance costs that had been capitalized related to the 5% Secured Convertible Notes, were being amortized on a straight-line basis over their remaining term of the 5% Secured Convertible Notes. The Company did not record amortization expense of the debt issuance costs related to the 5% Secured Convertible Notes after June 30, 2019 as the notes were converted into Common Stock on June 27, 2019. The balance of debt issuance costs of $135 was written off in June 2019 and was included in "Interest expense" in the consolidated condensed financial statements for the nine months ended September 30, 2019.
During the second quarter of 2019, the Company failed to make minimum monthly payments as required pursuant to the 5% Secured Convertible Notes, which failure constituted an event of default. Pursuant to the terms of the 5% Secured Convertible Notes, upon an event of default, an investor may elect to accelerate payment of the outstanding principal amount of such investor’s 5% Secured Convertible Notes, liquidated damages and other amounts owing in respect thereof through the date of acceleration, which amounts become immediately due and payable in cash. No investor provided notice to the Company electing to exercise its right to accelerate payment.
On June 27, 2019, the Company entered into the Third Amendment Agreement to the 5% Secured Convertible Notes (the “Third Amendment”) whereby the holders of the 5% Convertible Notes agreed to convert their notes then held into Common Stock. The Third Amendment reduced the conversion price of the 5% Convertible Notes to Common Stock from $12.40 per share to $2.48 per share. As a result of the reduction in the conversion price, the Company recorded debt conversion expense of $1,547 to account for the additional consideration paid over what was agreed to in the original 5% Secured Convertible Notes agreement. The expense is reflected in “Other non-operating income (expense), net” in the consolidated condensed statement of operations and comprehensive loss. The 5% Secured Convertible Notes holders converted their remaining outstanding principal balances plus accrued interest into 586,389 shares of Common Stock and 356,772 Class A Warrants (the “June 2019 Class A Warrants”). The June 2019 Class A Warrants had an exercise price of $0.01 and are otherwise identical in form and substance to the Company's existing May 2018 Class A Warrants.
The Company had an independent third party perform an appraisal of the June 2019 Class A Warrants as of June 30, 2019. The June 2019 Class A Warrants were assigned an appraised value of $689. The value of these warrants was recorded as a derivative liability on the consolidated balance sheet and will be marked to market at the end of each reporting period. The expense of $689 is included in “Other non-operating income (expense), net” in the consolidated condensed statements of operations and comprehensive loss in the second quarter of 2019 and is included in our current period year to date results.
The June 2019 Class A Warrants were converted into 354,502 shares of Common Stock in July 2019.
Calm Note
The Calm Note is an unsecured subordinated obligation of the Company. The Calm Note will mature on May 31, 2022, and bears interest at a rate of 5% per annum, subject to increase in the event of default. The Calm Note is convertible at any time, in whole or in part, at the option of Calm into shares of Series E Preferred Stock at a conversion price equal to $3.10 per share. Interest on the Calm Note is payable in arrears and may be paid in cash, shares of Series E Preferred Stock or a combination thereof.
The Company engaged an independent third party to assess the fair value of each of the derivative instruments included in the Calm Note. The results of the appraisal were that the conversion feature and the Calm Warrants should be bifurcated, and both treated as derivative liabilities. A fair value of $351 was assigned to the conversion option, a fair value of $1,018 was assigned to the Calm Warrants and the Calm Note was assigned a fair value of $1,131 as of July 8, 2019. The conversion option and the Calm Warrants were marked to market as of September 30, 2019 and, as a result, the Company recorded a revaluation gain of approximately $185 that is included in "Other income (expense), net" in the consolidated condensed statements of operations and comprehensive loss for the three and nine months ended September 30, 2019.
The Company capitalized approximately $220 of costs related to the issuance of the Calm Note and recorded amortization expense of approximately $19 from the date the debt was issued on July 8, 2019 through September 30, 2019. The net balance of the deferred issuance costs is $201 as of September 30, 2019 and is presented as a reduction of the Calm Note balance in the Company's consolidated condensed balance sheet. Amortization expense is included in "Interest expense" in the Company's consolidated condensed statements of operations and comprehensive loss for the three- and nine-month periods ended September 30, 2019. During the three and nine months ended September 30, 2019, the Company recorded $116 of accretion expense that increased the carrying value of the Calm Note.</t>
  </si>
  <si>
    <t>Stockholders' Equity</t>
  </si>
  <si>
    <t>Note 10. Stockholders' Equity
Series D Convertible Preferred Stock Amendment and December 2016 Warrant Amendment
On July 8, 2019, the Company filed the Series D COD Amendment with the State of Delaware to reduce the conversion price of Series D Convertible Preferred Stock to Common Stock to $2.00 and to then provide for automatic conversion of the Series D Convertible Preferred Stock into shares of Common Stock.
When a reporting entity changes the terms of its preferred stock it must assess whether the changes should be accounted for as either a modification or extinguishment. The Company engaged an independent third party to perform an appraisal to determine the fair value of the Series D Preferred Stock before and after the changes were made. The results of the fair value assessment indicated that the fair values before and after the change in the provisions and characteristics of the Series D Preferred Shares were not substantially different (in practice, substantially different has been interpreted to be greater than ten percent). Therefore, the Company did not record an adjustment to the Series D Preferred Stock.
Also, on July 8, 2019, the Company entered into an amendment to the December 2016 Warrants to provide for (i) a reduction in the exercise price into Common Stock to $2.00, (ii) certain anti-dilution price protection and (iii) a voluntary reduction at a future date of the exercise price by the Company in its discretion.
Series E Convertible Preferred Stock
On July 8, 2019, the Company filed the Series E COD Amendment with the State of Delaware to (i) increase the number of authorized shares of Series E Preferred Stock to 2,397,060 and (ii) reduce the conversion price to $2.00. The Series E COD Amendment was approved by the Board of Directors of the Company and the Company obtained shareholder approval of the Series E COD Amendment on October 2, 2019.
When a reporting entity changes the terms of its outstanding preferred stock it must assess whether the changes should be accounted for as either a modification or an extinguishment. The Company engaged an independent third party to perform an appraisal to determine the fair value of the Series E Preferred Stock before and after the changes were made. The results of the fair value assessment indicated that the fair values before and after the change in the provisions and characteristics of the Series E Preferred Stock were not substantially different (in practice, substantially different has been interpreted to be greater than ten percent). Therefore, the Company did not record an adjustment to the Series E Preferred Stock.
Series F Convertible Preferred Stock
In connection with the May 2018 SPA Amendment, the Company issued 8,996 shares of Series F Convertible Preferred Stock to the parties to the May 2018 SPA Amendment. The Company engaged an independent third party to perform an appraisal to determine the fair value of the Series F Preferred Stock. The Series F Preferred Stock has a par value of $0.01 per share and a stated value of $100 per share. The Series F Preferred Stock was appraised at a fair value of $1,254, which was recorded as a charge to “Other income (expense), net” in the Company's consolidated condensed financial statements for the three and nine months ended September 30, 2019.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As a result of the reverse stock split, every twenty (20) shares of the Company’s pre-reverse split Common Stock were combined and reclassified into one (1) share of Common Stock. Proportionate voting rights and other rights of common stock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t>
  </si>
  <si>
    <t>Derivative Liabilities and Fair Value Measurements</t>
  </si>
  <si>
    <t>Note 11. Derivative Liabilities and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Company’s financial instruments as of September 30, 2019 and December 31, 2018 consisted of cash and cash equivalents, trade receivables, retail inventory, accounts payable, accrued expenses and other current liabilities. The carrying amounts of all the aforementioned financial instruments approximate fair value because of the short-term nature of these instruments.
Derivative Liabilities
In connection with the Calm Private Placement, the Company granted warrants to purchase 937,500 shares of the Company's Common Stock, at an exercise price of $2.00 per share.
The Calm Warrants issued in connection with the Calm Private Placement entitle Calm to purchase an aggregate of 937,500 shares of Common Stock. The Calm Warrants are exercisable beginning six months from the date of issuance, have a term of five years and can be exercised for shares of Common Stock at an exercise price of $2.00 per share.
At September 30, 2019, the Company had outstanding its May 2018 Class A Warrants and the Calm Warrants which are classified as liabilities and are included in "Derivative liabilities" on the consolidated condensed balance sheet. Both the May 2018 Class A Warrants and the Calm Warrants were fair valued as of September 30, 2019 and market to market as of that date ( see Note 9. Long-term Notes and Convertible Notes for further discussion).
The May 2018 Class B Warrants were cancelled in July 2019. Holders of these warrants were granted Class A Warrants and shares of the Company's Series F Preferred Stock (see Note 10 . “Stockholders' Equity” for further discussion regarding the Series F Preferred Stock).
The fair value of the conversion options related to the issuance of the B3D Note of $2,295 and the Calm Note of $324 are included in " Derivative liabilities" on the consolidated condensed balance sheet as of September 30, 2019.
The following table presents the placement in the fair value hierarchy of the Company’s derivative liabilities measured at fair value on a recurring basis as of September 30, 2019 and December 31, 2018:
Quoted prices in
active markets
Significant other
Significant
for identical
observable
unobservable
Balance
assets (Level 1)
inputs (Level 2)
inputs (Level 3)
September 30, 2019:
May 2018 Class A Warrants
$
2,609
$
—
$
—
$
2,609
B3D conversion option
2,295
—
—
2,295
Calm Warrants
860
—
—
860
Calm conversion option
324
—
—
324
Total
$
6,088
$
—
$
—
$
6,088
December 31, 2018:
May 2018 Class A Warrants
$
476
$
—
$
—
$
476
May 2018 Class B Warrants
—
—
—
—
Total
$
476
$
—
$
—
$
476
The Company measures its derivative liabilities at fair value. The derivative liabilities were classified within Level 3 because they were valued using the Monte-Carlo model, which utilizes significant inputs that are unobservable in the market. These derivative liabilities were initially measured at fair value and are marked to market at each balance sheet date. The derivative liabilities are recorded shown as “ Derivative liabiliti es” in the consolidated condensed balance sheets and the revaluation of the derivative liabilities is included in “Other non-operating income (expense), net” in the consolidated condensed statements of operations and comprehensive loss.
The following table summarizes the changes in the Company’s derivative warrant liabilities measured at fair value using significant unobservable inputs (Level 3) during the nine months ended September 30, 2019:
December 31, 2018
$
476
Fair value ascribed to embedded derivative conversion options and warrants
4,143
Issuance of June 2019 Class A Warrants
689
Conversion of June 2019 Class A Warrants into Common Stock
(689)
Revaluation of derivative conversion options and warrants at September 30, 2019
1,469
September 30, 2019
$
6,088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September 30, 2019:
Description
Valuation technique
Unobservable inputs
Range
Calm Warrants
Monte Carlo Model
Volatility
67.1
%
Risk-free interest rate
1.60
%
Expected term, in years
4.77
Dividend yield
0.00
%
Calm conversion option
Monte Carlo Model
Volatility
67.2
%
Risk-free interest rate
1.63
%
Expected term, in years
2.67
Dividend yield
0.00
%
B3D conversion option
Monte Carlo Model
Volatility
67.6
%
Risk-free interest rate
1.73
%
Expected term, in years
1.67
Dividend yield
0.00
%
May 2018 Class A Warrants
Monte Carlo Model
Volatility
42.5
%
Risk-free interest rate
1.60
%
Expected term, in years
3.63
Dividend yield
0.00
%
December 31, 2018:
Description
Valuation technique
Unobservable inputs
Range
Class A Warrants
Monte Carlo Model
Volatility
70.61
%
Risk-free interest rate
2.53
%
Expected term, in years
4.38
Dividend yield
0.00
%
Sensitivity of Level 3 Measurements to Changes in Significant Unobservable Inputs
The inputs to estimate the fair value of the Company’s derivative liabilities were the current market price of the Company’s Common Stock, the exercise price of the derivative of the conversion options and the warrant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ir estimated fair values Such changes would increase the associated liabilities while decreases in these assumptions would decrease the associated liabilities. An increase in the risk-free interest rate or a decrease in the differential between the derivative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liabilities due to the dividend assumption.</t>
  </si>
  <si>
    <t>Stock-based Compensation</t>
  </si>
  <si>
    <t>Note 12. Stock-based Compensation
The Company has a stock-based compensation plan available to grant stock options and RSUs to the Company’s directors, employees and consultants. Under the 2012 Employee, Director and Consultant Equity Incentive Plan (the “Plan”)a maximum of 355,000 shares of Common Stock may be awarded. In February 2019, the Company granted a total of 32,500 stock options to members of its Board of Directors and 75,000 stock options to the Company's newly elected Chief Executive Officer at an exercise price of $4.20 per share. The options vest over a period of one year. The Company also granted 37,500 RSUs to its newly elected Chief Executive Officer at an exercise price of $4.20 per share.
Total stock-based compensation expense for the three and nine months ended September 30, 2019 was $35 and $266, respectively, and for the three and nine months ended September 30, 2018, stock-based compensation expense was $194 and $570, respectively.</t>
  </si>
  <si>
    <t>Related Party Transactions</t>
  </si>
  <si>
    <t>Note 13. Related Party Transactions
On April 14, 2018, the Company entered into a consulting agreement with an employee of Mistral Equity Partners, which is a significant shareholder of the Company and whose Chief Executive Officer is a member of the Board of Directors of the Company, to consult on certain business-related matters. The total consideration was $10 per month through April 30, 2019, when it was terminated. The Company recorded consulting expense of $40 up through the termination date of the agreement.</t>
  </si>
  <si>
    <t>Discontinued Operations</t>
  </si>
  <si>
    <t>Note 14. Discontinued Operations
FLI Charge
On October 20, 2017 (the “Closing Date”), the Company sold FLI Charge, a wholly owned subsidiary included in its discontinued technology operating segment, to a group of private investors and FLI Charge management. As part of the sale, the Company received a perpetual royalty agreement (the “Royalty Agreement”).
The Company also received a warrant exercisable in shares of FLI Charge or an affiliate of FLI Charge upon an initial public offering or certain defined events in connection with a change of control. The warrant has a five-year life and is based on a valuation of the lesser of $30,000 or the financing valuation of FLI Charge preceding the initial public offering or certain defined events.
In June 2019, the Company received a buyout from the Royalty Agreement and warrants in the amount of $1,100. This is reflected in “Other” revenue on the consolidated condensed statement of operations and comprehensive loss.
Group Mobile
On March 7, 2018, the Company entered into a membership purchase agreement (the “Purchase Agreement”) with Route1 Security Corporation, a Delaware corporation (the “Buyer”), and Route1 Inc., an Ontario corporation (“Route1”), pursuant to which the Buyer agreed to acquire Group Mobile, a wholly-owned subsidiary included in the Company's discontinued technology operating segment, (the “Disposition”). The transaction closed on March 22, 2018 (the “Closing Date”), after which the Company no longer had any involvement with Group Mobile.
In consideration for the Disposition, the Buyer issued to the Company:
·
25,000,000 shares of common stock of Route1 (“Route1 Common Stock”);
·
warrants to purchase 30,000,000 shares of Route1 Common Stock, which had an exercise price of CAD 5 cents per share of Route 1 Common Stock and will be exercisable for a three-year period; and
·
certain other payments over the three-year period pursuant to an earn-out provision in the Purchase Agreement.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was recognized as a cost method investment and, as such, was measured at cost on the date of acquisition, which, as of the Closing Date, approximated fair value. The fair value of the total consideration as of the Closing Date was determined to be $1,625, which was less than the carrying value of the asset. This resulted in a loss on disposal which is included in consolidated net loss from discontinued operations in the consolidated condensed statement of operations and comprehensive loss that was recorded in the nine-month period ended September 30, 2018 of $1,115.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calculated using the Black-Scholes-Merton model.
(iii)
The value of the earn-out provision was determined to be $1,141, which was estimated using a Monte-Carlo simulation analysis.
Due to the underperformance of operating results by Group Mobile in the first period for which results were required to be reported to the Company, we determined that the asset was impaired as of June 30, 2019 and recorded an impairment charge of $1,141, which is included in “Other non-operating income (expense), net” on the consolidated condensed statement of operations and comprehensive loss for the nine months ended September 30, 2019 (See Note 6. “Other Assets” ).
Operating Results of Discontinued Operations
The following table presents the components of the consolidated net loss from discontinued operations, as presented in the consolidated condensed statements of operations and comprehensive loss for the nine-month period ended September 30, 2018:
Nine months
ended
September 30, 2018
Revenue
$
2,834
Cost of sales
(2,305)
Depreciation and amortization
(131)
General and administrative
(1,190)
Loss on disposal
(301)
Non-operating income (expense), net
(22)
Loss from discontinued operations
$
(1,115)</t>
  </si>
  <si>
    <t>Income Taxes</t>
  </si>
  <si>
    <t>Note 15.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nine-month period ended September 30, 2019 reflect an estimated global annual effective tax benefit at the rate of approximately 1%.
As of September 30, 2019,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The Company expects its effective tax rate for its current fiscal year to be significantly lower than the statutory rate as a result of a full valuation allowance; therefore, any loss before income taxes does not generate a corresponding income tax benefit.
The Company recorded an income tax benefit during the three and nine months ended September 30, 2019, which is comprised primarily of the release of a liability for an uncertain tax position for which the statute of limitations expired in the third quarter of 2019 of $132, partially offset by earnings generated by foreign subsidiaries. The final annual tax rate cannot be determined until the end of the fiscal year therefore, the actual tax rate could differ from current estimates. The Company has an immaterial amount of remaining liabilities for uncertain tax positions and does not expect to record any additional material provisions for unrecognized tax benefits in the next year.</t>
  </si>
  <si>
    <t>Commitments and Contingencies</t>
  </si>
  <si>
    <t>Note 16.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served $290 as of September 30, 2019 and December 31, 2018, which is included in “Accounts payable, accrued expenses and other current liabilities” in the consolidated condens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in early 2019. Oral argument on the appeal went forward on March 20, 2019, and the Company expects the court to rule on the appeal in the coming months.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which is pending decision by the Court.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Clients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The Company has been involved in settlement negotiations seeking to resolve all pending matters, and those negotiations are continuing.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On August 21, 2019, the Court issued an Order denying the parties' motion for preliminary approval of the revised settlement, as the Court still had concerns about several of the settlement terms. The Court set a deadline of September 19, 2019 for the parties to submit a revised proposal. The time to submit a revised settlement agreement for the Chen case has been further extended to November 7, 2019.
Binn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filed an opposition to defendants’ motion and a counter motion for partial summary judgment. Defendants’ summary judge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ement in full, dismissing all claims in the action. On July 3, 2019, the plaintiffs filed a notice of appeal in the United States Court of Appeals for the second circuit. The Company and its directors continue to believe that this action is without merit and intend to defend the appeal vigorously.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On November 13, 2019, the matter was dismissed in its entirety. Plaintiff has 30 days to file a notice of appeal.
Binn, et al. v. Bernstein et al.
On June 3, 2019, a third suit was commenced in the United States District Court for the Southern District of New York against FORM, five of its directors, as well as Rockmore, the Company’s previous senior secured lender and a senior executive of the lender. Although this action is brought by Morto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Company and its directors believe that this action is without merit and intend to file a motion to dismiss and defend the action vigorously.
The defendants filed a motion to dismiss on October 23, 2019. The plaintiffs' opposition brief is due December 6, 2019.
Route1
On or about May 23, 2018, Route1 Inc., Route1 Security Corporation (together, “Route1”) and Group Mobile Int’l, LLC (“Group Mobile”) commenced a legal proceeding against the Company in the Ontario Superior Court of Justice.
Route1 and Group Mobile seek damages in relation to alleged breaches of a Membership Purchase Agreement entered into between Route1 and the Company on or about March 7, 2018, pursuant to which Route1 acquired the Company’s 100% membership interest in Group Mobile. All capitalized terms not otherwise defined herein have the meanings ascribed to them in the Agreement.
The Plaintiffs allege that the Company: (i) failed to ensure all Tax Returns were true, correct and compliant in all respects and that all Taxes had been paid in full; (ii) failed to ensure that all inventory of Group Mobile had been priced in accordance with GAAP and consisted of a quality and quantity that was materially usable and salable in the Ordinary Course of Business; (iii) failed to ensure that Group Mobile’s Most Recent Balance Sheet was materially complete and correct and prepared in accordance with GAAP; (iv) failed to record all liabilities on Group Mobile’s Most Recent Balance Sheet; and (v) failed to deliver the agreed upon amount of Net Working Capital, and/or pay the Shortfall, to Route1. The litigation is at an early stage, and it is not yet possible to assess the likelihood of success and/or liability.
Rodger Jenkins v. XpresSpa Group, Inc.
In March 2019, Rodger Jenkin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The Company has denied the material allegations of the complaint and is currently defending the action. At this stage, we are unable to predict the outcome of this litigation.
Intellectual Property and Other Matters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t>
  </si>
  <si>
    <t>Subsequent Events</t>
  </si>
  <si>
    <t>Note 17. Subsequent Events
Upon the approval by the Company's shareholders on October 2, 2019, on October 3,2019 all issued and outstanding shares of the Company's Series D Preferred Stock were converted into shares of the Company's Common Stock pursuant to Section 6.3.4 of the Certificate of Designation of Preferences, Rights and Limitations of the Series D Preferred Stock, as amended on July 8, 2019, except to the extent that any holder of Series D Preferred Stock would otherwise beneficially own in excess any beneficial ownership limitation applicable to such holder after giving effect to the conversion, in which case such holder's Series D Preferred Stock converted automatically into warrants to purchase the number of shares of the Company's Common Stock equal to the number of shares of Common Stock into which the holder's Series D Preferred Stock would otherwise have converted.
On October 28, 2019, the Company entered into a Consent Agreement (the "Consent Agreement”) between Holdings and B3D. The Consent Agreement was entered into in order to postpone the interest payment on its B3D Note of $107, which was due on various dates through December 3, 2019 so that the Company can make the payment in registered, unrestricted shares of its Common stock.
On October 1, 2019, the Company entered into Amendment No. 3 to the Agreement and Plan of Merger (the “Merger Agreement”), by and among the Company (formerly known as FORM Holdings Corp.), Holdings and Mistral XH Representative, LLC, as representative of the unitholders of Holdings, dated as of August 8, 2016, as subsequently amended. The amendment to the Merger Agreement provided, among other things, for the release from escrow of (i) certain shares of the Company’s Series D Preferred Stock to the unitholders of Holdings and (ii) certain shares of Series D Preferred Stock to the Company in satisfaction of certain indemnification claims in connection with the Merger Agreement.</t>
  </si>
  <si>
    <t>Accounting and Reporting Policies (Policies)</t>
  </si>
  <si>
    <t>Right of use asset and lease liability</t>
  </si>
  <si>
    <t>(a) Right of use asset and lease liability
The right of use asset on our consolidated condens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The addition of these items on the balance sheet is in accordance with new lease accounting standard Topic 842-Leases issued by the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t>
  </si>
  <si>
    <t>Revenue recognition</t>
  </si>
  <si>
    <t>(b) Revenue recognition
The Company recognizes revenue from the sale of XpresSpa products at the time the goods are purchased at our stores or online (usually by credit card) and services when they are rendered at our stores,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condensed balance sheets until remitted to the respectiv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t>
  </si>
  <si>
    <t>Recently Adopted Accounting Pronouncements Policy</t>
  </si>
  <si>
    <t>(c) Recently adopted accounting pronouncements
ASU No. 2016‑02, Leases (Topic 842), as amended
This standard and its amendments provide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p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one of which was not to recognize a right of use asset or lease liability for leases with a term of twelve months or less. See Note 8. " Leases " for further discussion.
The Company recorded right of use assets and lease liabilities for its operating leases of $9,565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t>
  </si>
  <si>
    <t>Recently issued accounting pronouncements</t>
  </si>
  <si>
    <t>(d)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t>
  </si>
  <si>
    <t>Presentation</t>
  </si>
  <si>
    <t>(e) Presentation
Certain items in the 2018 financial statements have been reclassified to conform to the presentation in the 2019 financial statements. Such reclassifications did not have a material impact on the presentation of the overall financial statements.</t>
  </si>
  <si>
    <t>Potentially Dilutive Securities (Tables)</t>
  </si>
  <si>
    <t>Schedule of calculation of diluted net loss potentially dilutive securities</t>
  </si>
  <si>
    <t>Loss per share attributable to common shareholders data for each period presented excludes from the calculation of diluted net loss the following potentially dilutive securities (reflecting the impact of the 1:20 reverse stock split that became effective on February 22, 2019) as they had an anti-dilutive impact:
As of September 30,
2019
2018
Both vested and unvested options to purchase an equal number of shares of Common Stock of the Company
178,229
114,250
Unvested RSUs to issue an equal number of shares of Common Stock of the Company
37,500
22,750
Warrants to purchase an equal number of shares of Common Stock of the Company
1,462,224
703,670
Preferred stock on an as converted basis
862,035
163,216
Convertible notes on an as converted basis
—
217,500
Total number of potentially dilutive securities excluded from the calculation of loss per share attributable to common shareholders
2,539,988
1,221,386</t>
  </si>
  <si>
    <t>Cash, Cash Equivalents, and Restricted Cash (Tables)</t>
  </si>
  <si>
    <t>Schedule of cash, cash equivalents, and restricted cash</t>
  </si>
  <si>
    <t>Cash, cash equivalents, and restricted cash in the consolidated condensed balance sheets are comprised of the following as of September 30, 2019 and December 31, 2018:
September 30, 2019
December 31, 2018
Cash denominated in United States dollars
$
480
$
2,000
Cash denominated in currency other than United States dollars
1,605
1,143
Restricted cash
451
487
Credit and debit card receivables
347
260
Total cash, cash equivalents, and restricted cash
$
2,883
$
3,890</t>
  </si>
  <si>
    <t>Other Current Assets (Tables)</t>
  </si>
  <si>
    <t>Schedule of other current assets</t>
  </si>
  <si>
    <t>As of September 30, 2019, and December 31, 2018, the Company's other current assets were comprised of the following:
September 30, 2019
December 31, 2018
Cash in escrow
254
—
Prepaid expenses
222
1,204
Other
214
370
Total other current assets
$
690
$
1,574</t>
  </si>
  <si>
    <t>Other Assets (Tables)</t>
  </si>
  <si>
    <t>Schedule of other assets</t>
  </si>
  <si>
    <t>Other assets in the consolidated condensed balance sheets are comprised of the following as of September 30, 2019 and December 31, 2018:
September 30, 2019
December 31, 2018
Cost method investments
$
1,294
$
2,482
Lease deposits
894
894
Other
306
—
Total other assets
$
2,494
$
3,376</t>
  </si>
  <si>
    <t>Intangible Assets and Goodwill (Tables)</t>
  </si>
  <si>
    <t>Schedule of company's intangible assets</t>
  </si>
  <si>
    <t>The following table provides information regarding the Company’s intangible assets subject to amortization, which consist of the following:
September 30, 2019
December 31, 2018
Accumulated
Gross
Amortization
Net
Gross
Accumulated
Net
Carrying
and
Carrying
Carrying
Amortization
Carrying
Amount
Impairment
Amount
Amount
and Impairment
Amount
Trade name
$
13,309
$
(6,149)
$
7,160
$
13,309
$
(4,485)
$
8,824
Customer relationships
312
(312)
—
312
(312)
—
Software
312
(114)
198
312
(69)
243
Patents
26,897
(26,897)
—
26,897
(26,797)
100
Total intangible assets
$
40,830
$
(33,472)
$
7,358
$
40,830
$
(31,663)
$
9,167</t>
  </si>
  <si>
    <t>Schedule of estimated amortization expense</t>
  </si>
  <si>
    <t>Based on the intangible assets balance as of September 30, 2019 the estimated amortization expense for the remainder of the calendar year and each of the succeeding calendar years is as follows:
Calendar Years ending December 31,
Amount
Remainder of 2019
$
463
2020
2,275
2021
2,275
2022
2,275
2023
70
Total
$
7,358</t>
  </si>
  <si>
    <t>Leases (Tables)</t>
  </si>
  <si>
    <t>Schedule of company's operating lease liabilities</t>
  </si>
  <si>
    <t>The following is a summary of the activity in the Company’s operating lease liabilities for the nine months ended September 30, 2019:
Operating lease liabilities, January 1, 2019
$
10,809
New leases entered
1,531
Termination of existing qualifying leases
(421)
Amortization of lease obligation
(2,101)
Operating lease liabilities, September 30, 2019
$
9,818</t>
  </si>
  <si>
    <t>Schedule of future minimum commitments</t>
  </si>
  <si>
    <t>As of September 30, 2019, operating leases contain the following future minimum commitments:
Calendar Years ending December 31,
Amount
Remainder of 2019
$
922
2020
3,441
2021
2,897
2022
2,196
2023
1,282
Thereafter
1,495
Total future lease payments
12,233
Less: interest expense at incremental borrowing rate
(2,415)
Net present value of lease liabilities
$
9,818</t>
  </si>
  <si>
    <t>Schedule of other assumptions and pertinent information</t>
  </si>
  <si>
    <t>Other assumptions and pertinent information related to the Company’s accounting for operating leases are:
Weighted average remaining lease term:
5.1
years
Weighted average discount rate used to determine present value of operating lease liability:
11.01
%
Cash paid for lease obligations during the nine months ended September 30, 2019:
$
2,827</t>
  </si>
  <si>
    <t>Long-term Notes and Convertible Notes (Tables)</t>
  </si>
  <si>
    <t>Schedule of total debt</t>
  </si>
  <si>
    <t>Total Debt as of September 30, 2019 and December 31, 2018 is comprised of the following:
September 30, 2019
December 31, 2018
B3D Note, net of $2,847 in unamortized debt issuance costs and fair value adjustments as of September 30, 2019
$
4,153
$
6,500
5% Secured Convertible Notes, net
—
1,986
Calm Note, net of $1,454 in unamortized debt issuance costs and fair value adjustments
1,046
—
Total debt
$
5,199
$
8,486</t>
  </si>
  <si>
    <t>Derivative Liabilities and Fair Value Measurements (Tables)</t>
  </si>
  <si>
    <t>Schedule of derivative liabilities measured at fair value on a recurring basis</t>
  </si>
  <si>
    <t>The following table presents the placement in the fair value hierarchy of the Company’s derivative liabilities measured at fair value on a recurring basis as of September 30, 2019 and December 31, 2018:
Quoted prices in
active markets
Significant other
Significant
for identical
observable
unobservable
Balance
assets (Level 1)
inputs (Level 2)
inputs (Level 3)
September 30, 2019:
May 2018 Class A Warrants
$
2,609
$
—
$
—
$
2,609
B3D conversion option
2,295
—
—
2,295
Calm Warrants
860
—
—
860
Calm conversion option
324
—
—
324
Total
$
6,088
$
—
$
—
$
6,088
December 31, 2018:
May 2018 Class A Warrants
$
476
$
—
$
—
$
476
May 2018 Class B Warrants
—
—
—
—
Total
$
476
$
—
$
—
$
476</t>
  </si>
  <si>
    <t>Schedule of derivative warrant liabilities measured at fair value using Level 3</t>
  </si>
  <si>
    <t>The following table summarizes the changes in the Company’s derivative warrant liabilities measured at fair value using significant unobservable inputs (Level 3) during the nine months ended September 30, 2019:
December 31, 2018
$
476
Fair value ascribed to embedded derivative conversion options and warrants
4,143
Issuance of June 2019 Class A Warrants
689
Conversion of June 2019 Class A Warrants into Common Stock
(689)
Revaluation of derivative conversion options and warrants at September 30, 2019
1,469
September 30, 2019
$
6,088</t>
  </si>
  <si>
    <t>Schedule of fair value measurements of the derivative warrant liabilities based upon sensitivity and nature of inputs</t>
  </si>
  <si>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September 30, 2019:
Description
Valuation technique
Unobservable inputs
Range
Calm Warrants
Monte Carlo Model
Volatility
67.1
%
Risk-free interest rate
1.60
%
Expected term, in years
4.77
Dividend yield
0.00
%
Calm conversion option
Monte Carlo Model
Volatility
67.2
%
Risk-free interest rate
1.63
%
Expected term, in years
2.67
Dividend yield
0.00
%
B3D conversion option
Monte Carlo Model
Volatility
67.6
%
Risk-free interest rate
1.73
%
Expected term, in years
1.67
Dividend yield
0.00
%
May 2018 Class A Warrants
Monte Carlo Model
Volatility
42.5
%
Risk-free interest rate
1.60
%
Expected term, in years
3.63
Dividend yield
0.00
%
December 31, 2018:
Description
Valuation technique
Unobservable inputs
Range
Class A Warrants
Monte Carlo Model
Volatility
70.61
%
Risk-free interest rate
2.53
%
Expected term, in years
4.38
Dividend yield
0.00
%</t>
  </si>
  <si>
    <t>Discontinued Operations (Tables)</t>
  </si>
  <si>
    <t>Schedule of consolidated net loss from discontinued operations</t>
  </si>
  <si>
    <t>The following table presents the components of the consolidated net loss from discontinued operations, as presented in the consolidated condensed statements of operations and comprehensive loss for the nine-month period ended September 30, 2018:
Nine months
ended
September 30, 2018
Revenue
$
2,834
Cost of sales
(2,305)
Depreciation and amortization
(131)
General and administrative
(1,190)
Loss on disposal
(301)
Non-operating income (expense), net
(22)
Loss from discontinued operations
$
(1,115)</t>
  </si>
  <si>
    <t>General (Details) - USD ($)</t>
  </si>
  <si>
    <t>Aug. 22, 2019</t>
  </si>
  <si>
    <t>Jul. 08, 2019</t>
  </si>
  <si>
    <t>Feb. 08, 2019</t>
  </si>
  <si>
    <t>Mar. 31, 2018</t>
  </si>
  <si>
    <t>Jul. 07, 2019</t>
  </si>
  <si>
    <t>Jun. 30, 2019</t>
  </si>
  <si>
    <t>Jun. 27, 2019</t>
  </si>
  <si>
    <t>May 15, 2018</t>
  </si>
  <si>
    <t>Mar. 29, 2018</t>
  </si>
  <si>
    <t>Jan. 02, 2018</t>
  </si>
  <si>
    <t>Proceeds from Sale of Intangible Assets</t>
  </si>
  <si>
    <t>Share price</t>
  </si>
  <si>
    <t>Cash and Cash Equivalents, at Carrying Value</t>
  </si>
  <si>
    <t>Assets, Current</t>
  </si>
  <si>
    <t>Convertible Notes Payable, Current</t>
  </si>
  <si>
    <t>Defined Benefit Plan, Cost of Providing Special and Contractual Termination Benefits</t>
  </si>
  <si>
    <t>Net Cash Provided by (Used in) Operating Activities, Continuing Operations</t>
  </si>
  <si>
    <t>Liabilities, Current</t>
  </si>
  <si>
    <t>Working Capital Deficiency</t>
  </si>
  <si>
    <t>Goodwill, Impairment Loss</t>
  </si>
  <si>
    <t>Goodwill Fair value</t>
  </si>
  <si>
    <t>Stock and Warrants Issued During Period, Value, Preferred Stock and Warrants</t>
  </si>
  <si>
    <t>Common Stock, Par or Stated Value Per Share</t>
  </si>
  <si>
    <t>Series E Convertible Preferred Stock</t>
  </si>
  <si>
    <t>Debt Instrument, Convertible, Conversion Price</t>
  </si>
  <si>
    <t>Debt Instrument, Interest Rate, Stated Percentage</t>
  </si>
  <si>
    <t>10.00%</t>
  </si>
  <si>
    <t>Preferred Stock, Shares Authorized</t>
  </si>
  <si>
    <t>June 2019 Class A Warrants [Member] | Third Amendment Agreement [Member]</t>
  </si>
  <si>
    <t>Warrant exercise price</t>
  </si>
  <si>
    <t>5% Secured Convertible Notes, net [Member]</t>
  </si>
  <si>
    <t>5.00%</t>
  </si>
  <si>
    <t>5% Secured Convertible Notes, net [Member] | Third Amendment Agreement [Member] | Convertible Common Stock [Member]</t>
  </si>
  <si>
    <t>5% Secured Convertible Notes, net [Member] | Class A Warrants [Member]</t>
  </si>
  <si>
    <t>Class of Warrant or Right, Number of Securities Called by Warrants or Rights</t>
  </si>
  <si>
    <t>5% Secured Convertible Notes, net [Member] | Class B Warrants [Member]</t>
  </si>
  <si>
    <t>B3D Note, net [Member]</t>
  </si>
  <si>
    <t>Debt Instrument, Face Amount</t>
  </si>
  <si>
    <t>11.24%</t>
  </si>
  <si>
    <t>B3D notes</t>
  </si>
  <si>
    <t>Debt Instrument, Convertible, Percentage Held In excess of Beneficial Ownership Limitation</t>
  </si>
  <si>
    <t>4.99%</t>
  </si>
  <si>
    <t>9.00%</t>
  </si>
  <si>
    <t>Notes and Warrants</t>
  </si>
  <si>
    <t>Shares Issued, Price Per Share</t>
  </si>
  <si>
    <t>Warrant exercise term</t>
  </si>
  <si>
    <t>5 years</t>
  </si>
  <si>
    <t>Calm Private Placement</t>
  </si>
  <si>
    <t>Proceeds from Issuance of Convertible Preferred Stock</t>
  </si>
  <si>
    <t>Amendment to Certificate of Designation of Series E Convertible Preferred Stock [Member]</t>
  </si>
  <si>
    <t>Amendment to Certificate of Designation of Series D Convertible Preferred Stock [Member]</t>
  </si>
  <si>
    <t>May 2018 SPA Amendment [Member]</t>
  </si>
  <si>
    <t>Convertible Preferred Stock, Shares Issued upon Conversion</t>
  </si>
  <si>
    <t>Preferred Stock, Par or Stated Value Per Share</t>
  </si>
  <si>
    <t>Certificate of Elimination of Series B Preferred Stock [Member]</t>
  </si>
  <si>
    <t>Credit agreement with B3D, LLC [Member]</t>
  </si>
  <si>
    <t>Certificate of Designation of Series F Preferred Stock</t>
  </si>
  <si>
    <t>Payments of Stock Issuance Costs</t>
  </si>
  <si>
    <t>Accounting and Reporting Policies (Details) - USD ($)</t>
  </si>
  <si>
    <t>Jan. 01, 2019</t>
  </si>
  <si>
    <t>Operating Lease, Right-of-Use Asset</t>
  </si>
  <si>
    <t>Operating Lease, Liability</t>
  </si>
  <si>
    <t>Accounting Standards Update 2016-02 [Member]</t>
  </si>
  <si>
    <t>Practical expedient, package</t>
  </si>
  <si>
    <t>Potentially Dilutive Securities (Details) - shares</t>
  </si>
  <si>
    <t>Oct. 02, 2019</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Interest rate (as a percent)</t>
  </si>
  <si>
    <t>Convertible Preferred Stock [Member]</t>
  </si>
  <si>
    <t>Series D Convertible Preferred Stock</t>
  </si>
  <si>
    <t>Number of shares of Common Stock into which Preferred Stock is converted</t>
  </si>
  <si>
    <t>Warrants to purchase common stock</t>
  </si>
  <si>
    <t>December 2019 Warrants [Member]</t>
  </si>
  <si>
    <t>Conversion of Stock, Shares Issued</t>
  </si>
  <si>
    <t>Vested and unvested options outstanding to purchase an equal number of shares of Common Stock of the Company [Member]</t>
  </si>
  <si>
    <t>Unvested Restricted Stock Units ("RSU") [Member]</t>
  </si>
  <si>
    <t>Warrants</t>
  </si>
  <si>
    <t>Conversion feature of Senior Secured Notes [Member]</t>
  </si>
  <si>
    <t>Cash, Cash Equivalents, and Restricted Cash (Details) - USD ($) $ in Thousands</t>
  </si>
  <si>
    <t>Dec. 31, 2017</t>
  </si>
  <si>
    <t>Cash denominated in United States dollars</t>
  </si>
  <si>
    <t>Cash denominated in currency other than United States dollars</t>
  </si>
  <si>
    <t>Credit and debit card receivables</t>
  </si>
  <si>
    <t>Total cash, cash equivalents, and restricted cash</t>
  </si>
  <si>
    <t>Other Current Assets - Schedule of Other Current Assets (Details) - USD ($) $ in Thousands</t>
  </si>
  <si>
    <t>Cash in escrow</t>
  </si>
  <si>
    <t>Prepaid expenses</t>
  </si>
  <si>
    <t>Total other current assets</t>
  </si>
  <si>
    <t>Other Assets - Consolidated Condensed Balance Sheets (Details) - USD ($) $ in Thousands</t>
  </si>
  <si>
    <t>Cost method investments</t>
  </si>
  <si>
    <t>Lease deposits</t>
  </si>
  <si>
    <t>Total other assets</t>
  </si>
  <si>
    <t>Other Assets - Additional Information (Details) - USD ($) $ in Thousands</t>
  </si>
  <si>
    <t>Cost Method Investments</t>
  </si>
  <si>
    <t>Other Asset Impairment Charges</t>
  </si>
  <si>
    <t>Fli Charge</t>
  </si>
  <si>
    <t>Impairment loss on cost method investment</t>
  </si>
  <si>
    <t>Infomedia Services Limited [Member]</t>
  </si>
  <si>
    <t>Route1 Inc [Member]</t>
  </si>
  <si>
    <t>Intangible Assets and Goodwill - Schedule of Finite-Lived Intangible Assets (Details) - USD ($) $ in Thousands</t>
  </si>
  <si>
    <t>Finite-Lived Intangible Assets [Line Items]</t>
  </si>
  <si>
    <t>Gross Carrying Amount</t>
  </si>
  <si>
    <t>Accumulated Amortization and Impairment</t>
  </si>
  <si>
    <t>Finite-Lived Intangible Assets, Net</t>
  </si>
  <si>
    <t>Trade name [Member]</t>
  </si>
  <si>
    <t>Customer relationships [Member]</t>
  </si>
  <si>
    <t>Software [Member]</t>
  </si>
  <si>
    <t>Patents</t>
  </si>
  <si>
    <t>Intangible Assets and Goodwill - Schedule of Finite-Lived Intangible Assets, Amortization Expense (Details) - USD ($) $ in Thousands</t>
  </si>
  <si>
    <t>Finite-Lived Intangible Assets, Amortization Expense, Maturity Schedule [Abstract]</t>
  </si>
  <si>
    <t>Remainder of 2019</t>
  </si>
  <si>
    <t>2020</t>
  </si>
  <si>
    <t>2021</t>
  </si>
  <si>
    <t>2022</t>
  </si>
  <si>
    <t>2023</t>
  </si>
  <si>
    <t>Intangible Assets and Goodwill - Additional Information (Details) - USD ($)</t>
  </si>
  <si>
    <t>Amortization And Impairment Of Intangible Assets</t>
  </si>
  <si>
    <t>Share Price</t>
  </si>
  <si>
    <t>Goodwill, Fair Value Disclosure</t>
  </si>
  <si>
    <t>Write off of the net book value of patents</t>
  </si>
  <si>
    <t>Leases - Additional Information (Details) - USD ($) $ in Thousands</t>
  </si>
  <si>
    <t>1 Months Ended</t>
  </si>
  <si>
    <t>Variable Lease, Cost</t>
  </si>
  <si>
    <t>Impairment on leasehold improvements</t>
  </si>
  <si>
    <t>Termination of existing qualifying leases</t>
  </si>
  <si>
    <t>Lease costs capitalized</t>
  </si>
  <si>
    <t>Leases - Summary of Operating Lease Liabilities (Details) - USD ($) $ in Thousands</t>
  </si>
  <si>
    <t>New leases entered</t>
  </si>
  <si>
    <t>Amortization of lease obligation</t>
  </si>
  <si>
    <t>Operating lease liabilities, September 30, 2019</t>
  </si>
  <si>
    <t>Leases - Future Minimum Commitments (Details) - USD ($)</t>
  </si>
  <si>
    <t>Net present value of lease liabilities</t>
  </si>
  <si>
    <t>Thereafter</t>
  </si>
  <si>
    <t>Total future lease payments</t>
  </si>
  <si>
    <t>Less: interest expense at incremental borrowing rate</t>
  </si>
  <si>
    <t>Leases - Other Assumptions and Pertinent Information (Details) $ in Thousands</t>
  </si>
  <si>
    <t>Sep. 30, 2019USD ($)</t>
  </si>
  <si>
    <t>Weighted average remaining lease term (years)</t>
  </si>
  <si>
    <t>5 years 1 month 6 days</t>
  </si>
  <si>
    <t>Weighted average discount rate</t>
  </si>
  <si>
    <t>11.01%</t>
  </si>
  <si>
    <t>Cash paid for amounts included in the measurement of lease liabilities</t>
  </si>
  <si>
    <t>Long-term Notes and Convertible Notes (Details) - USD ($) $ in Thousands</t>
  </si>
  <si>
    <t>Debt Instrument [Line Items]</t>
  </si>
  <si>
    <t>Total debt</t>
  </si>
  <si>
    <t>Unamortized Debt Issuance Expense</t>
  </si>
  <si>
    <t>Calm Note.net [Member]</t>
  </si>
  <si>
    <t>B3D conversion option</t>
  </si>
  <si>
    <t>Long-term Notes and Convertible Notes - Additional Information (Details) - USD ($) $ / shares in Units, $ in Thousands</t>
  </si>
  <si>
    <t>Jul. 31, 2019</t>
  </si>
  <si>
    <t>Accretion Expense</t>
  </si>
  <si>
    <t>Induced Conversion of Convertible Debt Expense</t>
  </si>
  <si>
    <t>Debt Instrument, Debt Default, Percent</t>
  </si>
  <si>
    <t>18.00%</t>
  </si>
  <si>
    <t>Convertible Common Stock [Member] | Third Amendment Agreement [Member]</t>
  </si>
  <si>
    <t>Debt Conversion, Converted Instrument, Shares Issued</t>
  </si>
  <si>
    <t>Write off of Deferred Debt Issuance Cost</t>
  </si>
  <si>
    <t>Proceeds from Issuance of Private Placement</t>
  </si>
  <si>
    <t>5% Secured Convertible Notes, net [Member] | Third Amendment Agreement [Member]</t>
  </si>
  <si>
    <t>5% Secured Convertible Notes, net [Member] | Convertible Common Stock [Member] | Third Amendment Agreement [Member]</t>
  </si>
  <si>
    <t>Fair Value Assigned to Conversion Option</t>
  </si>
  <si>
    <t>Fair Value Assigned to Note</t>
  </si>
  <si>
    <t>Revaluation Gain On Conversion Option Marked to Market</t>
  </si>
  <si>
    <t>Debt Issuance Costs, Net</t>
  </si>
  <si>
    <t>Amortization of Debt Issuance Costs</t>
  </si>
  <si>
    <t>Revised Rate for interest</t>
  </si>
  <si>
    <t>Class A Warrants [Member] | 5% Secured Convertible Notes, net [Member]</t>
  </si>
  <si>
    <t>Class B Warrants [Member] | 5% Secured Convertible Notes, net [Member]</t>
  </si>
  <si>
    <t>Debt Conversion, Converted Instrument, Warrants or Options Issued</t>
  </si>
  <si>
    <t>Class of Warrant or Right, Exercise Price of Warrants or Rights</t>
  </si>
  <si>
    <t>Warrant Appraised Value</t>
  </si>
  <si>
    <t>Warrant Expense</t>
  </si>
  <si>
    <t>June 2019 Class A Warrants [Member] | Convertible Common Stock [Member] | Third Amendment Agreement [Member]</t>
  </si>
  <si>
    <t>Long-term Notes and Convertible Notes - Calm Note (Details) - USD ($) $ in Thousands</t>
  </si>
  <si>
    <t>Fair Value Assigned to Warrants</t>
  </si>
  <si>
    <t>Stockholders' Equity (Details) $ / shares in Units, $ in Thousands</t>
  </si>
  <si>
    <t>Feb. 22, 2019</t>
  </si>
  <si>
    <t>May 31, 2019USD ($)$ / sharesshares</t>
  </si>
  <si>
    <t>Jul. 08, 2019$ / sharesshares</t>
  </si>
  <si>
    <t>Class of Stock [Line Items]</t>
  </si>
  <si>
    <t>Stockholders' Equity Note, Stock Split, Conversion Ratio</t>
  </si>
  <si>
    <t>Preferred Stock, Shares Authorized | shares</t>
  </si>
  <si>
    <t>Series F Convertible Preferred Stock</t>
  </si>
  <si>
    <t>Number of shares issued | shares</t>
  </si>
  <si>
    <t>Preferred stock, stated value</t>
  </si>
  <si>
    <t>Appraised at a fair value, preferred stock | $</t>
  </si>
  <si>
    <t>Series D Convertible Preferred Stock Amendment and December 2016 Warrant Amendment [Member]</t>
  </si>
  <si>
    <t>December 2016 Warrant Amendment [Member]</t>
  </si>
  <si>
    <t>Derivative Liabilities and Fair Value Measurements (Details) - USD ($) $ in Thousands</t>
  </si>
  <si>
    <t>Liabilities</t>
  </si>
  <si>
    <t>Calm conversion option</t>
  </si>
  <si>
    <t>May 2018 Class A Warrants Member</t>
  </si>
  <si>
    <t>May 2018 Class B Warrants Member</t>
  </si>
  <si>
    <t>Calm Warrants</t>
  </si>
  <si>
    <t>Fair Value, Inputs, Level 1 [Member]</t>
  </si>
  <si>
    <t>Fair Value, Inputs, Level 1 [Member] | Calm conversion option</t>
  </si>
  <si>
    <t>Fair Value, Inputs, Level 1 [Member] | B3D conversion option</t>
  </si>
  <si>
    <t>Fair Value, Inputs, Level 1 [Member] | May 2018 Class A Warrants Member</t>
  </si>
  <si>
    <t>Fair Value, Inputs, Level 1 [Member] | May 2018 Class B Warrants Member</t>
  </si>
  <si>
    <t>Fair Value, Inputs, Level 1 [Member] | Calm Warrants</t>
  </si>
  <si>
    <t>Fair Value, Inputs, Level 2 [Member]</t>
  </si>
  <si>
    <t>Fair Value, Inputs, Level 2 [Member] | Calm conversion option</t>
  </si>
  <si>
    <t>Fair Value, Inputs, Level 2 [Member] | B3D conversion option</t>
  </si>
  <si>
    <t>Fair Value, Inputs, Level 2 [Member] | May 2018 Class A Warrants Member</t>
  </si>
  <si>
    <t>Fair Value, Inputs, Level 2 [Member] | May 2018 Class B Warrants Member</t>
  </si>
  <si>
    <t>Fair Value, Inputs, Level 2 [Member] | Calm Warrants</t>
  </si>
  <si>
    <t>Fair Value, Inputs, Level 3 [Member]</t>
  </si>
  <si>
    <t>Fair Value, Inputs, Level 3 [Member] | Calm conversion option</t>
  </si>
  <si>
    <t>Fair Value, Inputs, Level 3 [Member] | B3D conversion option</t>
  </si>
  <si>
    <t>Fair Value, Inputs, Level 3 [Member] | May 2018 Class A Warrants Member</t>
  </si>
  <si>
    <t>Fair Value, Inputs, Level 3 [Member] | May 2018 Class B Warrants Member</t>
  </si>
  <si>
    <t>Fair Value, Inputs, Level 3 [Member] | Calm Warrants</t>
  </si>
  <si>
    <t>Derivative Liabilities and Fair Value Measurements - Changes in Company's Derivative Liabilities Measured at Fair Value Using Significant Unobservable Inputs (Details) - USD ($) $ in Thousands</t>
  </si>
  <si>
    <t>Derivative Liability, Beginning period</t>
  </si>
  <si>
    <t>Revaluation of derivative conversion options and warrants at September 30, 2019</t>
  </si>
  <si>
    <t>Derivative Liability, Ending period</t>
  </si>
  <si>
    <t>Increase in fair value of Class A Warrants</t>
  </si>
  <si>
    <t>Fair value ascribed to embedded derivative conversion options and warrants</t>
  </si>
  <si>
    <t>Conversion of June 2019 Class A Warrants into Common Stock</t>
  </si>
  <si>
    <t>Derivative Liabilities and Fair Value Measurements - Derivative Warrant Liabilities Based Upon Sensitivity and Nature of Inputs (Details) - Derivative Warrant Liabilities [Member]</t>
  </si>
  <si>
    <t>12 Months Ended</t>
  </si>
  <si>
    <t>Measurement Input, Price Volatility [Member] | B3D conversion option</t>
  </si>
  <si>
    <t>Fair Value Assumptions Rate</t>
  </si>
  <si>
    <t>67.60%</t>
  </si>
  <si>
    <t>Measurement Input, Price Volatility [Member] | Calm conversion option</t>
  </si>
  <si>
    <t>67.20%</t>
  </si>
  <si>
    <t>Measurement Input, Price Volatility [Member] | May 2018 Class A Warrants Member</t>
  </si>
  <si>
    <t>42.50%</t>
  </si>
  <si>
    <t>Measurement Input, Price Volatility [Member] | Calm Warrants</t>
  </si>
  <si>
    <t>67.10%</t>
  </si>
  <si>
    <t>Measurement Input, Price Volatility [Member] | Class A Warrants</t>
  </si>
  <si>
    <t>70.61%</t>
  </si>
  <si>
    <t>Measurement Input, Risk Free Interest Rate [Member] | B3D conversion option</t>
  </si>
  <si>
    <t>1.73%</t>
  </si>
  <si>
    <t>Measurement Input, Risk Free Interest Rate [Member] | Calm conversion option</t>
  </si>
  <si>
    <t>1.63%</t>
  </si>
  <si>
    <t>Measurement Input, Risk Free Interest Rate [Member] | May 2018 Class A Warrants Member</t>
  </si>
  <si>
    <t>1.60%</t>
  </si>
  <si>
    <t>Measurement Input, Risk Free Interest Rate [Member] | Calm Warrants</t>
  </si>
  <si>
    <t>Measurement Input, Risk Free Interest Rate [Member] | Class A Warrants</t>
  </si>
  <si>
    <t>2.53%</t>
  </si>
  <si>
    <t>Measurement Input, Expected Term [Member] | B3D conversion option</t>
  </si>
  <si>
    <t>Fair Value Assumptions Expected Terms</t>
  </si>
  <si>
    <t>1 year 8 months 1 day</t>
  </si>
  <si>
    <t>Measurement Input, Expected Term [Member] | Calm conversion option</t>
  </si>
  <si>
    <t>2 years 8 months 1 day</t>
  </si>
  <si>
    <t>Measurement Input, Expected Term [Member] | May 2018 Class A Warrants Member</t>
  </si>
  <si>
    <t>3 years 7 months 17 days</t>
  </si>
  <si>
    <t>Measurement Input, Expected Term [Member] | Calm Warrants</t>
  </si>
  <si>
    <t>4 years 9 months 7 days</t>
  </si>
  <si>
    <t>Measurement Input, Expected Term [Member] | Class A Warrants</t>
  </si>
  <si>
    <t>4 years 4 months 17 days</t>
  </si>
  <si>
    <t>Measurement Input, Expected Dividend Rate [Member] | B3D conversion option</t>
  </si>
  <si>
    <t>0.00%</t>
  </si>
  <si>
    <t>Measurement Input, Expected Dividend Rate [Member] | Calm conversion option</t>
  </si>
  <si>
    <t>Measurement Input, Expected Dividend Rate [Member] | May 2018 Class A Warrants Member</t>
  </si>
  <si>
    <t>Measurement Input, Expected Dividend Rate [Member] | Calm Warrants</t>
  </si>
  <si>
    <t>Measurement Input, Expected Dividend Rate [Member] | Class A Warrants</t>
  </si>
  <si>
    <t>Derivative Liabilities and Fair Value Measurements - Additional Information (Details) - USD ($) $ / shares in Units, $ in Thousands</t>
  </si>
  <si>
    <t>Derivative Liability</t>
  </si>
  <si>
    <t>Warrants and Rights Exercisable, Term</t>
  </si>
  <si>
    <t>6 years</t>
  </si>
  <si>
    <t>Warrants and Rights Outstanding, Term</t>
  </si>
  <si>
    <t>Derivative, Fair Value, Net</t>
  </si>
  <si>
    <t>Stock-based Compensation (Details) - USD ($) $ / shares in Units, $ in Thousands</t>
  </si>
  <si>
    <t>Stockholders Equity [Line Items]</t>
  </si>
  <si>
    <t>Allocated Share-based Compensation Expense</t>
  </si>
  <si>
    <t>Stock Compensation Plan [Member]</t>
  </si>
  <si>
    <t>Share-based Compensation Arrangement by Share-based Payment Award, Award Vesting Period</t>
  </si>
  <si>
    <t>1 year</t>
  </si>
  <si>
    <t>Directors And Executives [Member] | Stock Compensation Plan [Member]</t>
  </si>
  <si>
    <t>Share-based Compensation Arrangement by Share-based Payment Award, Fair Value Assumptions, Exercise Price</t>
  </si>
  <si>
    <t>Director [Member] | Stock Compensation Plan [Member]</t>
  </si>
  <si>
    <t>Share-based Compensation Arrangement by Share-based Payment Award, Options, Grants in Period, Gross</t>
  </si>
  <si>
    <t>Chief Executive Officer [Member] | Stock Compensation Plan [Member]</t>
  </si>
  <si>
    <t>Chief Executive Officer [Member] | Restricted Stock Units (RSUs) [Member]</t>
  </si>
  <si>
    <t>Share-based Compensation Arrangement by Share-based Payment Award, Equity Instruments Other than Options, Grants in Period</t>
  </si>
  <si>
    <t>Two Thousand Twelve Stock Option Plan [Member]</t>
  </si>
  <si>
    <t>Share-based Compensation Arrangement by Share-based Payment Award, Number of Shares Authorized</t>
  </si>
  <si>
    <t>Related Parties Transactions - Additional Information (Details) - USD ($) $ in Thousands</t>
  </si>
  <si>
    <t>Apr. 14, 2018</t>
  </si>
  <si>
    <t>Related Party Consulting Expense</t>
  </si>
  <si>
    <t>Mistral Equity Partners [Member]</t>
  </si>
  <si>
    <t>Related Party Transaction, Amounts of Transaction</t>
  </si>
  <si>
    <t>Discontinued Operations - Additional Information (Details) - USD ($) $ in Thousands</t>
  </si>
  <si>
    <t>Oct. 20, 2017</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Discontinued Operation Value Of Common Stock</t>
  </si>
  <si>
    <t>Discontinued Operation, Gain (Loss) on Disposal of Discontinued Operation, Net of Tax</t>
  </si>
  <si>
    <t>Disposal Group Discontinued Operation Value Of Warrants</t>
  </si>
  <si>
    <t>Disposal Group Discontinued Operation Value Of Earn out Provision</t>
  </si>
  <si>
    <t>Other Income</t>
  </si>
  <si>
    <t>Disposal Group, Including Discontinued Operation, Shares Acquired, Lockup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t>
  </si>
  <si>
    <t>Route1 Common Stock [Member] | Discontinued Operations [Member]</t>
  </si>
  <si>
    <t>Warrants Not Settleable in Cash, Fair Value Disclosure</t>
  </si>
  <si>
    <t>Discontinued Operations - Schedule of Discontinued Operations, as Presented in Consolidated Statements of Operations (Details) - USD ($) $ in Thousands</t>
  </si>
  <si>
    <t>Loss on disposal</t>
  </si>
  <si>
    <t>Non-operating income (expense), net</t>
  </si>
  <si>
    <t>Loss from discontinued operations</t>
  </si>
  <si>
    <t>Income Taxes (Details) $ in Thousands</t>
  </si>
  <si>
    <t>Effective Income Tax Rate Reconciliation, Percent</t>
  </si>
  <si>
    <t>1.00%</t>
  </si>
  <si>
    <t>Unrecognized Tax Benefits, Period Increase (Decrease)</t>
  </si>
  <si>
    <t>Commitments and Contingencies (Details) $ in Thousands</t>
  </si>
  <si>
    <t>Mar. 31, 2015employee</t>
  </si>
  <si>
    <t>Dec. 31, 2018USD ($)</t>
  </si>
  <si>
    <t>May 07, 2018</t>
  </si>
  <si>
    <t>Route1 Security Corporation [Member] | Group Mobile Intl, LLC [Member]</t>
  </si>
  <si>
    <t>Loss Contingencies [Line Items]</t>
  </si>
  <si>
    <t>Noncontrolling Interest, Ownership Percentage by Parent</t>
  </si>
  <si>
    <t>100.00%</t>
  </si>
  <si>
    <t>Accrued Liabilities [Member]</t>
  </si>
  <si>
    <t>Estimated Litigation Liability, Current | $</t>
  </si>
  <si>
    <t>In re Chen et al [Member]</t>
  </si>
  <si>
    <t>Number of Former Employees | employee</t>
  </si>
  <si>
    <t>Notice Of Misclassification Claim Term</t>
  </si>
  <si>
    <t>3 years</t>
  </si>
  <si>
    <t>Subsequent Events (Details) $ in Thousands</t>
  </si>
  <si>
    <t>Oct. 28, 2019USD ($)</t>
  </si>
  <si>
    <t>B3D notes | Subsequent Event</t>
  </si>
  <si>
    <t>Subsequent Event [Line Items]</t>
  </si>
  <si>
    <t>Accrued interest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4452664</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32</v>
      </c>
      <c r="C3" s="6" t="n">
        <v>3403</v>
      </c>
    </row>
    <row r="4" spans="1:3">
      <c r="A4" s="4" t="s">
        <v>37</v>
      </c>
      <c r="B4" s="5" t="n">
        <v>854</v>
      </c>
      <c r="C4" s="5" t="n">
        <v>782</v>
      </c>
    </row>
    <row r="5" spans="1:3">
      <c r="A5" s="4" t="s">
        <v>38</v>
      </c>
      <c r="B5" s="5" t="n">
        <v>690</v>
      </c>
      <c r="C5" s="5" t="n">
        <v>1574</v>
      </c>
    </row>
    <row r="6" spans="1:3">
      <c r="A6" s="4" t="s">
        <v>39</v>
      </c>
      <c r="B6" s="5" t="n">
        <v>3976</v>
      </c>
      <c r="C6" s="5" t="n">
        <v>5759</v>
      </c>
    </row>
    <row r="7" spans="1:3">
      <c r="A7" s="4" t="s">
        <v>40</v>
      </c>
      <c r="B7" s="5" t="n">
        <v>451</v>
      </c>
      <c r="C7" s="5" t="n">
        <v>487</v>
      </c>
    </row>
    <row r="8" spans="1:3">
      <c r="A8" s="4" t="s">
        <v>41</v>
      </c>
      <c r="B8" s="5" t="n">
        <v>9621</v>
      </c>
      <c r="C8" s="5" t="n">
        <v>11795</v>
      </c>
    </row>
    <row r="9" spans="1:3">
      <c r="A9" s="4" t="s">
        <v>42</v>
      </c>
      <c r="B9" s="5" t="n">
        <v>7358</v>
      </c>
      <c r="C9" s="5" t="n">
        <v>9167</v>
      </c>
    </row>
    <row r="10" spans="1:3">
      <c r="A10" s="4" t="s">
        <v>43</v>
      </c>
      <c r="B10" s="5" t="n">
        <v>9818</v>
      </c>
      <c r="C10" s="5" t="n">
        <v>0</v>
      </c>
    </row>
    <row r="11" spans="1:3">
      <c r="A11" s="4" t="s">
        <v>44</v>
      </c>
      <c r="B11" s="5" t="n">
        <v>2494</v>
      </c>
      <c r="C11" s="5" t="n">
        <v>3376</v>
      </c>
    </row>
    <row r="12" spans="1:3">
      <c r="A12" s="4" t="s">
        <v>45</v>
      </c>
      <c r="B12" s="5" t="n">
        <v>33718</v>
      </c>
      <c r="C12" s="5" t="n">
        <v>30584</v>
      </c>
    </row>
    <row r="13" spans="1:3">
      <c r="A13" s="3" t="s">
        <v>46</v>
      </c>
    </row>
    <row r="14" spans="1:3">
      <c r="A14" s="4" t="s">
        <v>47</v>
      </c>
      <c r="B14" s="5" t="n">
        <v>7761</v>
      </c>
      <c r="C14" s="5" t="n">
        <v>8172</v>
      </c>
    </row>
    <row r="15" spans="1:3">
      <c r="A15" s="4" t="s">
        <v>48</v>
      </c>
      <c r="B15" s="5" t="n">
        <v>0</v>
      </c>
      <c r="C15" s="5" t="n">
        <v>6500</v>
      </c>
    </row>
    <row r="16" spans="1:3">
      <c r="A16" s="4" t="s">
        <v>49</v>
      </c>
      <c r="B16" s="5" t="n">
        <v>0</v>
      </c>
      <c r="C16" s="5" t="n">
        <v>1986</v>
      </c>
    </row>
    <row r="17" spans="1:3">
      <c r="A17" s="4" t="s">
        <v>50</v>
      </c>
      <c r="B17" s="5" t="n">
        <v>7761</v>
      </c>
      <c r="C17" s="5" t="n">
        <v>16658</v>
      </c>
    </row>
    <row r="18" spans="1:3">
      <c r="A18" s="3" t="s">
        <v>51</v>
      </c>
    </row>
    <row r="19" spans="1:3">
      <c r="A19" s="4" t="s">
        <v>52</v>
      </c>
      <c r="B19" s="5" t="n">
        <v>4153</v>
      </c>
      <c r="C19" s="5" t="n">
        <v>0</v>
      </c>
    </row>
    <row r="20" spans="1:3">
      <c r="A20" s="4" t="s">
        <v>53</v>
      </c>
      <c r="B20" s="5" t="n">
        <v>1046</v>
      </c>
      <c r="C20" s="5" t="n">
        <v>0</v>
      </c>
    </row>
    <row r="21" spans="1:3">
      <c r="A21" s="4" t="s">
        <v>54</v>
      </c>
      <c r="B21" s="5" t="n">
        <v>6088</v>
      </c>
      <c r="C21" s="5" t="n">
        <v>476</v>
      </c>
    </row>
    <row r="22" spans="1:3">
      <c r="A22" s="4" t="s">
        <v>55</v>
      </c>
      <c r="B22" s="5" t="n">
        <v>9818</v>
      </c>
    </row>
    <row r="23" spans="1:3">
      <c r="A23" s="4" t="s">
        <v>56</v>
      </c>
      <c r="B23" s="5" t="n">
        <v>315</v>
      </c>
      <c r="C23" s="5" t="n">
        <v>315</v>
      </c>
    </row>
    <row r="24" spans="1:3">
      <c r="A24" s="4" t="s">
        <v>57</v>
      </c>
      <c r="B24" s="5" t="n">
        <v>29181</v>
      </c>
      <c r="C24" s="5" t="n">
        <v>17449</v>
      </c>
    </row>
    <row r="25" spans="1:3">
      <c r="A25" s="4" t="s">
        <v>58</v>
      </c>
      <c r="B25" s="4" t="s">
        <v>59</v>
      </c>
      <c r="C25" s="4" t="s">
        <v>59</v>
      </c>
    </row>
    <row r="26" spans="1:3">
      <c r="A26" s="3" t="s">
        <v>60</v>
      </c>
    </row>
    <row r="27" spans="1:3">
      <c r="A27" s="4" t="s">
        <v>61</v>
      </c>
      <c r="B27" s="5" t="n">
        <v>363</v>
      </c>
      <c r="C27" s="5" t="n">
        <v>352</v>
      </c>
    </row>
    <row r="28" spans="1:3">
      <c r="A28" s="4" t="s">
        <v>62</v>
      </c>
      <c r="B28" s="5" t="n">
        <v>301601</v>
      </c>
      <c r="C28" s="5" t="n">
        <v>295904</v>
      </c>
    </row>
    <row r="29" spans="1:3">
      <c r="A29" s="4" t="s">
        <v>63</v>
      </c>
      <c r="B29" s="5" t="n">
        <v>-301068</v>
      </c>
      <c r="C29" s="5" t="n">
        <v>-286913</v>
      </c>
    </row>
    <row r="30" spans="1:3">
      <c r="A30" s="4" t="s">
        <v>64</v>
      </c>
      <c r="B30" s="5" t="n">
        <v>-360</v>
      </c>
      <c r="C30" s="5" t="n">
        <v>-251</v>
      </c>
    </row>
    <row r="31" spans="1:3">
      <c r="A31" s="4" t="s">
        <v>65</v>
      </c>
      <c r="B31" s="5" t="n">
        <v>550</v>
      </c>
      <c r="C31" s="5" t="n">
        <v>9106</v>
      </c>
    </row>
    <row r="32" spans="1:3">
      <c r="A32" s="4" t="s">
        <v>66</v>
      </c>
      <c r="B32" s="5" t="n">
        <v>3987</v>
      </c>
      <c r="C32" s="5" t="n">
        <v>4029</v>
      </c>
    </row>
    <row r="33" spans="1:3">
      <c r="A33" s="4" t="s">
        <v>67</v>
      </c>
      <c r="B33" s="5" t="n">
        <v>4537</v>
      </c>
      <c r="C33" s="5" t="n">
        <v>13135</v>
      </c>
    </row>
    <row r="34" spans="1:3">
      <c r="A34" s="4" t="s">
        <v>68</v>
      </c>
      <c r="B34" s="5" t="n">
        <v>33718</v>
      </c>
      <c r="C34" s="5" t="n">
        <v>30584</v>
      </c>
    </row>
    <row r="35" spans="1:3">
      <c r="A35" s="4" t="s">
        <v>69</v>
      </c>
    </row>
    <row r="36" spans="1:3">
      <c r="A36" s="3" t="s">
        <v>60</v>
      </c>
    </row>
    <row r="37" spans="1:3">
      <c r="A37" s="4" t="s">
        <v>70</v>
      </c>
      <c r="B37" s="5" t="n">
        <v>0</v>
      </c>
      <c r="C37" s="5" t="n">
        <v>0</v>
      </c>
    </row>
    <row r="38" spans="1:3">
      <c r="A38" s="4" t="s">
        <v>71</v>
      </c>
    </row>
    <row r="39" spans="1:3">
      <c r="A39" s="3" t="s">
        <v>60</v>
      </c>
    </row>
    <row r="40" spans="1:3">
      <c r="A40" s="4" t="s">
        <v>70</v>
      </c>
      <c r="B40" s="5" t="n">
        <v>0</v>
      </c>
      <c r="C40" s="5" t="n">
        <v>0</v>
      </c>
    </row>
    <row r="41" spans="1:3">
      <c r="A41" s="4" t="s">
        <v>72</v>
      </c>
    </row>
    <row r="42" spans="1:3">
      <c r="A42" s="3" t="s">
        <v>60</v>
      </c>
    </row>
    <row r="43" spans="1:3">
      <c r="A43" s="4" t="s">
        <v>70</v>
      </c>
      <c r="B43" s="5" t="n">
        <v>4</v>
      </c>
      <c r="C43" s="5" t="n">
        <v>4</v>
      </c>
    </row>
    <row r="44" spans="1:3">
      <c r="A44" s="4" t="s">
        <v>73</v>
      </c>
    </row>
    <row r="45" spans="1:3">
      <c r="A45" s="3" t="s">
        <v>60</v>
      </c>
    </row>
    <row r="46" spans="1:3">
      <c r="A46" s="4" t="s">
        <v>70</v>
      </c>
      <c r="B46" s="5" t="n">
        <v>10</v>
      </c>
      <c r="C46" s="5" t="n">
        <v>10</v>
      </c>
    </row>
    <row r="47" spans="1:3">
      <c r="A47" s="4" t="s">
        <v>74</v>
      </c>
    </row>
    <row r="48" spans="1:3">
      <c r="A48" s="3" t="s">
        <v>60</v>
      </c>
    </row>
    <row r="49" spans="1:3">
      <c r="A49" s="4" t="s">
        <v>70</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4</v>
      </c>
    </row>
    <row r="2" spans="1:3">
      <c r="A2" s="4" t="s">
        <v>76</v>
      </c>
      <c r="B2" s="7" t="n">
        <v>0.01</v>
      </c>
      <c r="C2" s="7" t="n">
        <v>0.01</v>
      </c>
    </row>
    <row r="3" spans="1:3">
      <c r="A3" s="4" t="s">
        <v>77</v>
      </c>
      <c r="B3" s="5" t="n">
        <v>150000000</v>
      </c>
      <c r="C3" s="5" t="n">
        <v>150000000</v>
      </c>
    </row>
    <row r="4" spans="1:3">
      <c r="A4" s="4" t="s">
        <v>78</v>
      </c>
      <c r="B4" s="5" t="n">
        <v>2918169</v>
      </c>
      <c r="C4" s="5" t="n">
        <v>1761802</v>
      </c>
    </row>
    <row r="5" spans="1:3">
      <c r="A5" s="4" t="s">
        <v>79</v>
      </c>
      <c r="B5" s="5" t="n">
        <v>2918169</v>
      </c>
      <c r="C5" s="5" t="n">
        <v>1761802</v>
      </c>
    </row>
    <row r="6" spans="1:3">
      <c r="A6" s="4" t="s">
        <v>69</v>
      </c>
    </row>
    <row r="7" spans="1:3">
      <c r="A7" s="4" t="s">
        <v>80</v>
      </c>
      <c r="B7" s="7" t="n">
        <v>0.01</v>
      </c>
      <c r="C7" s="7" t="n">
        <v>0.01</v>
      </c>
    </row>
    <row r="8" spans="1:3">
      <c r="A8" s="4" t="s">
        <v>81</v>
      </c>
      <c r="B8" s="5" t="n">
        <v>6968</v>
      </c>
      <c r="C8" s="5" t="n">
        <v>6968</v>
      </c>
    </row>
    <row r="9" spans="1:3">
      <c r="A9" s="4" t="s">
        <v>82</v>
      </c>
      <c r="B9" s="5" t="n">
        <v>6673</v>
      </c>
      <c r="C9" s="5" t="n">
        <v>6673</v>
      </c>
    </row>
    <row r="10" spans="1:3">
      <c r="A10" s="4" t="s">
        <v>83</v>
      </c>
      <c r="B10" s="5" t="n">
        <v>0</v>
      </c>
      <c r="C10" s="5" t="n">
        <v>0</v>
      </c>
    </row>
    <row r="11" spans="1:3">
      <c r="A11" s="4" t="s">
        <v>71</v>
      </c>
    </row>
    <row r="12" spans="1:3">
      <c r="A12" s="4" t="s">
        <v>80</v>
      </c>
      <c r="B12" s="7" t="n">
        <v>0.01</v>
      </c>
      <c r="C12" s="7" t="n">
        <v>0.01</v>
      </c>
    </row>
    <row r="13" spans="1:3">
      <c r="A13" s="4" t="s">
        <v>81</v>
      </c>
      <c r="B13" s="5" t="n">
        <v>300000</v>
      </c>
      <c r="C13" s="5" t="n">
        <v>300000</v>
      </c>
    </row>
    <row r="14" spans="1:3">
      <c r="A14" s="4" t="s">
        <v>82</v>
      </c>
      <c r="B14" s="5" t="n">
        <v>0</v>
      </c>
      <c r="C14" s="5" t="n">
        <v>0</v>
      </c>
    </row>
    <row r="15" spans="1:3">
      <c r="A15" s="4" t="s">
        <v>83</v>
      </c>
      <c r="B15" s="5" t="n">
        <v>0</v>
      </c>
      <c r="C15" s="5" t="n">
        <v>0</v>
      </c>
    </row>
    <row r="16" spans="1:3">
      <c r="A16" s="4" t="s">
        <v>72</v>
      </c>
    </row>
    <row r="17" spans="1:3">
      <c r="A17" s="4" t="s">
        <v>80</v>
      </c>
      <c r="B17" s="7" t="n">
        <v>0.01</v>
      </c>
      <c r="C17" s="7" t="n">
        <v>0.01</v>
      </c>
    </row>
    <row r="18" spans="1:3">
      <c r="A18" s="4" t="s">
        <v>81</v>
      </c>
      <c r="B18" s="5" t="n">
        <v>500000</v>
      </c>
      <c r="C18" s="5" t="n">
        <v>500000</v>
      </c>
    </row>
    <row r="19" spans="1:3">
      <c r="A19" s="4" t="s">
        <v>82</v>
      </c>
      <c r="B19" s="5" t="n">
        <v>480417</v>
      </c>
      <c r="C19" s="5" t="n">
        <v>480417</v>
      </c>
    </row>
    <row r="20" spans="1:3">
      <c r="A20" s="4" t="s">
        <v>83</v>
      </c>
      <c r="B20" s="5" t="n">
        <v>425750</v>
      </c>
      <c r="C20" s="5" t="n">
        <v>425750</v>
      </c>
    </row>
    <row r="21" spans="1:3">
      <c r="A21" s="4" t="s">
        <v>84</v>
      </c>
      <c r="B21" s="6" t="n">
        <v>20436</v>
      </c>
      <c r="C21" s="6" t="n">
        <v>20436</v>
      </c>
    </row>
    <row r="22" spans="1:3">
      <c r="A22" s="4" t="s">
        <v>73</v>
      </c>
    </row>
    <row r="23" spans="1:3">
      <c r="A23" s="4" t="s">
        <v>80</v>
      </c>
      <c r="B23" s="7" t="n">
        <v>0.01</v>
      </c>
      <c r="C23" s="7" t="n">
        <v>0.01</v>
      </c>
    </row>
    <row r="24" spans="1:3">
      <c r="A24" s="4" t="s">
        <v>81</v>
      </c>
      <c r="B24" s="5" t="n">
        <v>2397060</v>
      </c>
      <c r="C24" s="5" t="n">
        <v>2397060</v>
      </c>
    </row>
    <row r="25" spans="1:3">
      <c r="A25" s="4" t="s">
        <v>82</v>
      </c>
      <c r="B25" s="5" t="n">
        <v>967742</v>
      </c>
      <c r="C25" s="5" t="n">
        <v>967742</v>
      </c>
    </row>
    <row r="26" spans="1:3">
      <c r="A26" s="4" t="s">
        <v>83</v>
      </c>
      <c r="B26" s="5" t="n">
        <v>967742</v>
      </c>
      <c r="C26" s="5" t="n">
        <v>967742</v>
      </c>
    </row>
    <row r="27" spans="1:3">
      <c r="A27" s="4" t="s">
        <v>84</v>
      </c>
      <c r="B27" s="6" t="n">
        <v>3000</v>
      </c>
      <c r="C27" s="6" t="n">
        <v>3000</v>
      </c>
    </row>
    <row r="28" spans="1:3">
      <c r="A28" s="4" t="s">
        <v>74</v>
      </c>
    </row>
    <row r="29" spans="1:3">
      <c r="A29" s="4" t="s">
        <v>80</v>
      </c>
      <c r="B29" s="7" t="n">
        <v>0.01</v>
      </c>
      <c r="C29" s="7" t="n">
        <v>0.01</v>
      </c>
    </row>
    <row r="30" spans="1:3">
      <c r="A30" s="4" t="s">
        <v>81</v>
      </c>
      <c r="B30" s="5" t="n">
        <v>9000</v>
      </c>
      <c r="C30" s="5" t="n">
        <v>9000</v>
      </c>
    </row>
    <row r="31" spans="1:3">
      <c r="A31" s="4" t="s">
        <v>82</v>
      </c>
      <c r="B31" s="5" t="n">
        <v>8996</v>
      </c>
      <c r="C31" s="5" t="n">
        <v>0</v>
      </c>
    </row>
    <row r="32" spans="1:3">
      <c r="A32" s="4" t="s">
        <v>83</v>
      </c>
      <c r="B32" s="5" t="n">
        <v>8996</v>
      </c>
      <c r="C32" s="5" t="n">
        <v>0</v>
      </c>
    </row>
    <row r="33" spans="1:3">
      <c r="A33" s="4" t="s">
        <v>84</v>
      </c>
      <c r="B33" s="6" t="n">
        <v>900</v>
      </c>
      <c r="C33" s="6" t="n">
        <v>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280</v>
      </c>
      <c r="B1" s="2" t="s">
        <v>281</v>
      </c>
      <c r="C1" s="2" t="s">
        <v>282</v>
      </c>
      <c r="D1" s="2" t="s">
        <v>283</v>
      </c>
      <c r="E1" s="2" t="s">
        <v>284</v>
      </c>
      <c r="F1" s="2" t="s">
        <v>2</v>
      </c>
      <c r="G1" s="2" t="s">
        <v>2</v>
      </c>
      <c r="H1" s="2" t="s">
        <v>87</v>
      </c>
      <c r="I1" s="2" t="s">
        <v>34</v>
      </c>
      <c r="J1" s="2" t="s">
        <v>285</v>
      </c>
      <c r="K1" s="2" t="s">
        <v>286</v>
      </c>
      <c r="L1" s="2" t="s">
        <v>287</v>
      </c>
      <c r="M1" s="2" t="s">
        <v>288</v>
      </c>
      <c r="N1" s="2" t="s">
        <v>289</v>
      </c>
      <c r="O1" s="2" t="s">
        <v>290</v>
      </c>
    </row>
    <row r="2" spans="1:15">
      <c r="A2" s="4" t="s">
        <v>291</v>
      </c>
      <c r="G2" s="6" t="n">
        <v>0</v>
      </c>
      <c r="H2" s="6" t="n">
        <v>250000</v>
      </c>
    </row>
    <row r="3" spans="1:15">
      <c r="A3" s="4" t="s">
        <v>292</v>
      </c>
      <c r="N3" s="7" t="n">
        <v>0.72</v>
      </c>
      <c r="O3" s="7" t="n">
        <v>1.36</v>
      </c>
    </row>
    <row r="4" spans="1:15">
      <c r="A4" s="4" t="s">
        <v>293</v>
      </c>
      <c r="F4" s="6" t="n">
        <v>2432000</v>
      </c>
      <c r="G4" s="5" t="n">
        <v>2432000</v>
      </c>
      <c r="I4" s="6" t="n">
        <v>3403000</v>
      </c>
    </row>
    <row r="5" spans="1:15">
      <c r="A5" s="4" t="s">
        <v>294</v>
      </c>
      <c r="F5" s="5" t="n">
        <v>3976000</v>
      </c>
      <c r="G5" s="5" t="n">
        <v>3976000</v>
      </c>
      <c r="I5" s="5" t="n">
        <v>5759000</v>
      </c>
    </row>
    <row r="6" spans="1:15">
      <c r="A6" s="4" t="s">
        <v>295</v>
      </c>
      <c r="F6" s="5" t="n">
        <v>0</v>
      </c>
      <c r="G6" s="5" t="n">
        <v>0</v>
      </c>
      <c r="I6" s="5" t="n">
        <v>1986000</v>
      </c>
    </row>
    <row r="7" spans="1:15">
      <c r="A7" s="4" t="s">
        <v>296</v>
      </c>
      <c r="D7" s="6" t="n">
        <v>375000</v>
      </c>
    </row>
    <row r="8" spans="1:15">
      <c r="A8" s="4" t="s">
        <v>297</v>
      </c>
      <c r="G8" s="5" t="n">
        <v>-782000</v>
      </c>
      <c r="H8" s="6" t="n">
        <v>-6129000</v>
      </c>
    </row>
    <row r="9" spans="1:15">
      <c r="A9" s="4" t="s">
        <v>298</v>
      </c>
      <c r="F9" s="5" t="n">
        <v>7761000</v>
      </c>
      <c r="G9" s="5" t="n">
        <v>7761000</v>
      </c>
      <c r="I9" s="5" t="n">
        <v>16658000</v>
      </c>
    </row>
    <row r="10" spans="1:15">
      <c r="A10" s="4" t="s">
        <v>299</v>
      </c>
      <c r="G10" s="6" t="n">
        <v>3785000</v>
      </c>
      <c r="I10" s="6" t="n">
        <v>10899000</v>
      </c>
    </row>
    <row r="11" spans="1:15">
      <c r="A11" s="4" t="s">
        <v>300</v>
      </c>
      <c r="E11" s="6" t="n">
        <v>19630</v>
      </c>
    </row>
    <row r="12" spans="1:15">
      <c r="A12" s="4" t="s">
        <v>301</v>
      </c>
      <c r="E12" s="6" t="n">
        <v>0</v>
      </c>
    </row>
    <row r="13" spans="1:15">
      <c r="A13" s="4" t="s">
        <v>302</v>
      </c>
      <c r="F13" s="6" t="n">
        <v>1131000</v>
      </c>
    </row>
    <row r="14" spans="1:15">
      <c r="A14" s="4" t="s">
        <v>303</v>
      </c>
      <c r="F14" s="7" t="n">
        <v>0.01</v>
      </c>
      <c r="G14" s="7" t="n">
        <v>0.01</v>
      </c>
      <c r="I14" s="7" t="n">
        <v>0.01</v>
      </c>
    </row>
    <row r="15" spans="1:15">
      <c r="A15" s="4" t="s">
        <v>304</v>
      </c>
    </row>
    <row r="16" spans="1:15">
      <c r="A16" s="4" t="s">
        <v>305</v>
      </c>
      <c r="C16" s="6" t="n">
        <v>2</v>
      </c>
    </row>
    <row r="17" spans="1:15">
      <c r="A17" s="4" t="s">
        <v>306</v>
      </c>
      <c r="C17" s="4" t="s">
        <v>307</v>
      </c>
    </row>
    <row r="18" spans="1:15">
      <c r="A18" s="4" t="s">
        <v>308</v>
      </c>
      <c r="C18" s="5" t="n">
        <v>2397060</v>
      </c>
    </row>
    <row r="19" spans="1:15">
      <c r="A19" s="4" t="s">
        <v>309</v>
      </c>
    </row>
    <row r="20" spans="1:15">
      <c r="A20" s="4" t="s">
        <v>310</v>
      </c>
      <c r="L20" s="7" t="n">
        <v>0.01</v>
      </c>
    </row>
    <row r="21" spans="1:15">
      <c r="A21" s="4" t="s">
        <v>311</v>
      </c>
    </row>
    <row r="22" spans="1:15">
      <c r="A22" s="4" t="s">
        <v>305</v>
      </c>
      <c r="M22" s="7" t="n">
        <v>12.4</v>
      </c>
    </row>
    <row r="23" spans="1:15">
      <c r="A23" s="4" t="s">
        <v>306</v>
      </c>
      <c r="K23" s="4" t="s">
        <v>312</v>
      </c>
      <c r="M23" s="4" t="s">
        <v>312</v>
      </c>
    </row>
    <row r="24" spans="1:15">
      <c r="A24" s="4" t="s">
        <v>313</v>
      </c>
    </row>
    <row r="25" spans="1:15">
      <c r="A25" s="4" t="s">
        <v>305</v>
      </c>
      <c r="L25" s="8" t="n">
        <v>2.48</v>
      </c>
    </row>
    <row r="26" spans="1:15">
      <c r="A26" s="4" t="s">
        <v>314</v>
      </c>
    </row>
    <row r="27" spans="1:15">
      <c r="A27" s="4" t="s">
        <v>305</v>
      </c>
      <c r="L27" s="7" t="n">
        <v>12.4</v>
      </c>
      <c r="M27" s="7" t="n">
        <v>12.4</v>
      </c>
    </row>
    <row r="28" spans="1:15">
      <c r="A28" s="4" t="s">
        <v>315</v>
      </c>
      <c r="M28" s="5" t="n">
        <v>357863</v>
      </c>
    </row>
    <row r="29" spans="1:15">
      <c r="A29" s="4" t="s">
        <v>316</v>
      </c>
    </row>
    <row r="30" spans="1:15">
      <c r="A30" s="4" t="s">
        <v>315</v>
      </c>
      <c r="M30" s="5" t="n">
        <v>178932</v>
      </c>
    </row>
    <row r="31" spans="1:15">
      <c r="A31" s="4" t="s">
        <v>317</v>
      </c>
    </row>
    <row r="32" spans="1:15">
      <c r="A32" s="4" t="s">
        <v>318</v>
      </c>
      <c r="C32" s="6" t="n">
        <v>6500000</v>
      </c>
    </row>
    <row r="33" spans="1:15">
      <c r="A33" s="4" t="s">
        <v>306</v>
      </c>
      <c r="C33" s="4" t="s">
        <v>319</v>
      </c>
    </row>
    <row r="34" spans="1:15">
      <c r="A34" s="4" t="s">
        <v>320</v>
      </c>
    </row>
    <row r="35" spans="1:15">
      <c r="A35" s="4" t="s">
        <v>305</v>
      </c>
      <c r="C35" s="6" t="n">
        <v>2</v>
      </c>
    </row>
    <row r="36" spans="1:15">
      <c r="A36" s="4" t="s">
        <v>321</v>
      </c>
      <c r="B36" s="4" t="s">
        <v>322</v>
      </c>
    </row>
    <row r="37" spans="1:15">
      <c r="A37" s="4" t="s">
        <v>306</v>
      </c>
      <c r="C37" s="4" t="s">
        <v>323</v>
      </c>
    </row>
    <row r="38" spans="1:15">
      <c r="A38" s="4" t="s">
        <v>324</v>
      </c>
    </row>
    <row r="39" spans="1:15">
      <c r="A39" s="4" t="s">
        <v>325</v>
      </c>
      <c r="C39" s="6" t="n">
        <v>2</v>
      </c>
    </row>
    <row r="40" spans="1:15">
      <c r="A40" s="4" t="s">
        <v>305</v>
      </c>
      <c r="C40" s="7" t="n">
        <v>3.1</v>
      </c>
    </row>
    <row r="41" spans="1:15">
      <c r="A41" s="4" t="s">
        <v>306</v>
      </c>
      <c r="C41" s="4" t="s">
        <v>312</v>
      </c>
    </row>
    <row r="42" spans="1:15">
      <c r="A42" s="4" t="s">
        <v>315</v>
      </c>
      <c r="C42" s="5" t="n">
        <v>937500</v>
      </c>
    </row>
    <row r="43" spans="1:15">
      <c r="A43" s="4" t="s">
        <v>326</v>
      </c>
      <c r="C43" s="4" t="s">
        <v>327</v>
      </c>
    </row>
    <row r="44" spans="1:15">
      <c r="A44" s="4" t="s">
        <v>328</v>
      </c>
    </row>
    <row r="45" spans="1:15">
      <c r="A45" s="4" t="s">
        <v>325</v>
      </c>
      <c r="C45" s="6" t="n">
        <v>2</v>
      </c>
    </row>
    <row r="46" spans="1:15">
      <c r="A46" s="4" t="s">
        <v>318</v>
      </c>
      <c r="C46" s="6" t="n">
        <v>2500000</v>
      </c>
    </row>
    <row r="47" spans="1:15">
      <c r="A47" s="4" t="s">
        <v>315</v>
      </c>
      <c r="C47" s="5" t="n">
        <v>937500</v>
      </c>
    </row>
    <row r="48" spans="1:15">
      <c r="A48" s="4" t="s">
        <v>329</v>
      </c>
      <c r="C48" s="6" t="n">
        <v>2500000</v>
      </c>
    </row>
    <row r="49" spans="1:15">
      <c r="A49" s="4" t="s">
        <v>303</v>
      </c>
      <c r="C49" s="7" t="n">
        <v>0.01</v>
      </c>
    </row>
    <row r="50" spans="1:15">
      <c r="A50" s="4" t="s">
        <v>330</v>
      </c>
    </row>
    <row r="51" spans="1:15">
      <c r="A51" s="4" t="s">
        <v>305</v>
      </c>
      <c r="C51" s="6" t="n">
        <v>2</v>
      </c>
    </row>
    <row r="52" spans="1:15">
      <c r="A52" s="4" t="s">
        <v>308</v>
      </c>
      <c r="C52" s="5" t="n">
        <v>2397060</v>
      </c>
    </row>
    <row r="53" spans="1:15">
      <c r="A53" s="4" t="s">
        <v>331</v>
      </c>
    </row>
    <row r="54" spans="1:15">
      <c r="A54" s="4" t="s">
        <v>305</v>
      </c>
      <c r="C54" s="6" t="n">
        <v>2</v>
      </c>
    </row>
    <row r="55" spans="1:15">
      <c r="A55" s="4" t="s">
        <v>332</v>
      </c>
    </row>
    <row r="56" spans="1:15">
      <c r="A56" s="4" t="s">
        <v>305</v>
      </c>
      <c r="C56" s="6" t="n">
        <v>2</v>
      </c>
    </row>
    <row r="57" spans="1:15">
      <c r="A57" s="4" t="s">
        <v>333</v>
      </c>
      <c r="C57" s="5" t="n">
        <v>8996</v>
      </c>
    </row>
    <row r="58" spans="1:15">
      <c r="A58" s="4" t="s">
        <v>334</v>
      </c>
      <c r="C58" s="7" t="n">
        <v>0.01</v>
      </c>
    </row>
    <row r="59" spans="1:15">
      <c r="A59" s="4" t="s">
        <v>335</v>
      </c>
    </row>
    <row r="60" spans="1:15">
      <c r="A60" s="4" t="s">
        <v>308</v>
      </c>
      <c r="C60" s="5" t="n">
        <v>0</v>
      </c>
      <c r="J60" s="5" t="n">
        <v>1609167</v>
      </c>
    </row>
    <row r="61" spans="1:15">
      <c r="A61" s="4" t="s">
        <v>334</v>
      </c>
      <c r="C61" s="7" t="n">
        <v>0.01</v>
      </c>
    </row>
    <row r="62" spans="1:15">
      <c r="A62" s="4" t="s">
        <v>336</v>
      </c>
    </row>
    <row r="63" spans="1:15">
      <c r="A63" s="4" t="s">
        <v>318</v>
      </c>
      <c r="C63" s="6" t="n">
        <v>7000000</v>
      </c>
    </row>
    <row r="64" spans="1:15">
      <c r="A64" s="4" t="s">
        <v>337</v>
      </c>
    </row>
    <row r="65" spans="1:15">
      <c r="A65" s="4" t="s">
        <v>333</v>
      </c>
      <c r="C65" s="5" t="n">
        <v>9000</v>
      </c>
    </row>
    <row r="66" spans="1:15">
      <c r="A66" s="4" t="s">
        <v>302</v>
      </c>
      <c r="C66" s="6" t="n">
        <v>1154000</v>
      </c>
    </row>
    <row r="67" spans="1:15">
      <c r="A67" s="4" t="s">
        <v>338</v>
      </c>
      <c r="C67" s="6" t="n">
        <v>1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39</v>
      </c>
      <c r="B1" s="2" t="s">
        <v>340</v>
      </c>
      <c r="C1" s="2" t="s">
        <v>2</v>
      </c>
      <c r="D1" s="2" t="s">
        <v>34</v>
      </c>
    </row>
    <row r="2" spans="1:4">
      <c r="A2" s="4" t="s">
        <v>341</v>
      </c>
      <c r="B2" s="6" t="n">
        <v>9565000</v>
      </c>
      <c r="C2" s="6" t="n">
        <v>9818000</v>
      </c>
      <c r="D2" s="6" t="n">
        <v>0</v>
      </c>
    </row>
    <row r="3" spans="1:4">
      <c r="A3" s="4" t="s">
        <v>342</v>
      </c>
      <c r="B3" s="6" t="n">
        <v>9565000</v>
      </c>
      <c r="C3" s="5" t="n">
        <v>9818000</v>
      </c>
    </row>
    <row r="4" spans="1:4">
      <c r="A4" s="4" t="s">
        <v>343</v>
      </c>
    </row>
    <row r="5" spans="1:4">
      <c r="A5" s="4" t="s">
        <v>344</v>
      </c>
      <c r="B5" s="4" t="s">
        <v>32</v>
      </c>
    </row>
    <row r="6" spans="1:4">
      <c r="A6" s="4" t="s">
        <v>342</v>
      </c>
      <c r="C6" s="6" t="n">
        <v>9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45</v>
      </c>
      <c r="B1" s="2" t="s">
        <v>3</v>
      </c>
      <c r="C1" s="2" t="s">
        <v>2</v>
      </c>
      <c r="D1" s="2" t="s">
        <v>87</v>
      </c>
      <c r="E1" s="2" t="s">
        <v>346</v>
      </c>
      <c r="F1" s="2" t="s">
        <v>286</v>
      </c>
      <c r="G1" s="2" t="s">
        <v>288</v>
      </c>
    </row>
    <row r="2" spans="1:7">
      <c r="A2" s="3" t="s">
        <v>347</v>
      </c>
    </row>
    <row r="3" spans="1:7">
      <c r="A3" s="4" t="s">
        <v>348</v>
      </c>
      <c r="C3" s="5" t="n">
        <v>2539988</v>
      </c>
      <c r="D3" s="5" t="n">
        <v>1221386</v>
      </c>
    </row>
    <row r="4" spans="1:7">
      <c r="A4" s="4" t="s">
        <v>311</v>
      </c>
    </row>
    <row r="5" spans="1:7">
      <c r="A5" s="3" t="s">
        <v>347</v>
      </c>
    </row>
    <row r="6" spans="1:7">
      <c r="A6" s="4" t="s">
        <v>349</v>
      </c>
      <c r="F6" s="4" t="s">
        <v>312</v>
      </c>
      <c r="G6" s="4" t="s">
        <v>312</v>
      </c>
    </row>
    <row r="7" spans="1:7">
      <c r="A7" s="4" t="s">
        <v>350</v>
      </c>
    </row>
    <row r="8" spans="1:7">
      <c r="A8" s="3" t="s">
        <v>347</v>
      </c>
    </row>
    <row r="9" spans="1:7">
      <c r="A9" s="4" t="s">
        <v>348</v>
      </c>
      <c r="C9" s="5" t="n">
        <v>862035</v>
      </c>
      <c r="D9" s="5" t="n">
        <v>163216</v>
      </c>
    </row>
    <row r="10" spans="1:7">
      <c r="A10" s="4" t="s">
        <v>351</v>
      </c>
    </row>
    <row r="11" spans="1:7">
      <c r="A11" s="3" t="s">
        <v>347</v>
      </c>
    </row>
    <row r="12" spans="1:7">
      <c r="A12" s="4" t="s">
        <v>352</v>
      </c>
      <c r="E12" s="5" t="n">
        <v>10964460</v>
      </c>
    </row>
    <row r="13" spans="1:7">
      <c r="A13" s="4" t="s">
        <v>353</v>
      </c>
      <c r="E13" s="5" t="n">
        <v>1408050</v>
      </c>
    </row>
    <row r="14" spans="1:7">
      <c r="A14" s="4" t="s">
        <v>354</v>
      </c>
    </row>
    <row r="15" spans="1:7">
      <c r="A15" s="3" t="s">
        <v>347</v>
      </c>
    </row>
    <row r="16" spans="1:7">
      <c r="A16" s="4" t="s">
        <v>355</v>
      </c>
      <c r="B16" s="5" t="n">
        <v>570035</v>
      </c>
    </row>
    <row r="17" spans="1:7">
      <c r="A17" s="4" t="s">
        <v>356</v>
      </c>
    </row>
    <row r="18" spans="1:7">
      <c r="A18" s="3" t="s">
        <v>347</v>
      </c>
    </row>
    <row r="19" spans="1:7">
      <c r="A19" s="4" t="s">
        <v>348</v>
      </c>
      <c r="C19" s="5" t="n">
        <v>178229</v>
      </c>
      <c r="D19" s="5" t="n">
        <v>114250</v>
      </c>
    </row>
    <row r="20" spans="1:7">
      <c r="A20" s="4" t="s">
        <v>357</v>
      </c>
    </row>
    <row r="21" spans="1:7">
      <c r="A21" s="3" t="s">
        <v>347</v>
      </c>
    </row>
    <row r="22" spans="1:7">
      <c r="A22" s="4" t="s">
        <v>348</v>
      </c>
      <c r="C22" s="5" t="n">
        <v>37500</v>
      </c>
      <c r="D22" s="5" t="n">
        <v>22750</v>
      </c>
    </row>
    <row r="23" spans="1:7">
      <c r="A23" s="4" t="s">
        <v>358</v>
      </c>
    </row>
    <row r="24" spans="1:7">
      <c r="A24" s="3" t="s">
        <v>347</v>
      </c>
    </row>
    <row r="25" spans="1:7">
      <c r="A25" s="4" t="s">
        <v>348</v>
      </c>
      <c r="C25" s="5" t="n">
        <v>1462224</v>
      </c>
      <c r="D25" s="5" t="n">
        <v>703670</v>
      </c>
    </row>
    <row r="26" spans="1:7">
      <c r="A26" s="4" t="s">
        <v>359</v>
      </c>
    </row>
    <row r="27" spans="1:7">
      <c r="A27" s="3" t="s">
        <v>347</v>
      </c>
    </row>
    <row r="28" spans="1:7">
      <c r="A28" s="4" t="s">
        <v>348</v>
      </c>
      <c r="C28" s="5" t="n">
        <v>0</v>
      </c>
      <c r="D28" s="5" t="n">
        <v>21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60</v>
      </c>
      <c r="B1" s="2" t="s">
        <v>2</v>
      </c>
      <c r="C1" s="2" t="s">
        <v>34</v>
      </c>
      <c r="D1" s="2" t="s">
        <v>87</v>
      </c>
      <c r="E1" s="2" t="s">
        <v>361</v>
      </c>
    </row>
    <row r="2" spans="1:5">
      <c r="A2" s="3" t="s">
        <v>204</v>
      </c>
    </row>
    <row r="3" spans="1:5">
      <c r="A3" s="4" t="s">
        <v>362</v>
      </c>
      <c r="B3" s="6" t="n">
        <v>480</v>
      </c>
      <c r="C3" s="6" t="n">
        <v>2000</v>
      </c>
    </row>
    <row r="4" spans="1:5">
      <c r="A4" s="4" t="s">
        <v>363</v>
      </c>
      <c r="B4" s="5" t="n">
        <v>1605</v>
      </c>
      <c r="C4" s="5" t="n">
        <v>1143</v>
      </c>
    </row>
    <row r="5" spans="1:5">
      <c r="A5" s="4" t="s">
        <v>40</v>
      </c>
      <c r="B5" s="5" t="n">
        <v>451</v>
      </c>
      <c r="C5" s="5" t="n">
        <v>487</v>
      </c>
    </row>
    <row r="6" spans="1:5">
      <c r="A6" s="4" t="s">
        <v>364</v>
      </c>
      <c r="B6" s="5" t="n">
        <v>347</v>
      </c>
      <c r="C6" s="5" t="n">
        <v>260</v>
      </c>
    </row>
    <row r="7" spans="1:5">
      <c r="A7" s="4" t="s">
        <v>365</v>
      </c>
      <c r="B7" s="6" t="n">
        <v>2883</v>
      </c>
      <c r="C7" s="6" t="n">
        <v>3890</v>
      </c>
      <c r="D7" s="6" t="n">
        <v>2525</v>
      </c>
      <c r="E7" s="6" t="n">
        <v>6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4</v>
      </c>
    </row>
    <row r="2" spans="1:3">
      <c r="A2" s="3" t="s">
        <v>206</v>
      </c>
    </row>
    <row r="3" spans="1:3">
      <c r="A3" s="4" t="s">
        <v>367</v>
      </c>
      <c r="B3" s="6" t="n">
        <v>254</v>
      </c>
      <c r="C3" s="6" t="n">
        <v>0</v>
      </c>
    </row>
    <row r="4" spans="1:3">
      <c r="A4" s="4" t="s">
        <v>368</v>
      </c>
      <c r="B4" s="5" t="n">
        <v>222</v>
      </c>
      <c r="C4" s="5" t="n">
        <v>1204</v>
      </c>
    </row>
    <row r="5" spans="1:3">
      <c r="A5" s="4" t="s">
        <v>89</v>
      </c>
      <c r="B5" s="5" t="n">
        <v>214</v>
      </c>
      <c r="C5" s="5" t="n">
        <v>370</v>
      </c>
    </row>
    <row r="6" spans="1:3">
      <c r="A6" s="4" t="s">
        <v>369</v>
      </c>
      <c r="B6" s="6" t="n">
        <v>690</v>
      </c>
      <c r="C6" s="6" t="n">
        <v>1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3" t="s">
        <v>208</v>
      </c>
    </row>
    <row r="3" spans="1:3">
      <c r="A3" s="4" t="s">
        <v>371</v>
      </c>
      <c r="B3" s="6" t="n">
        <v>1294</v>
      </c>
      <c r="C3" s="6" t="n">
        <v>2482</v>
      </c>
    </row>
    <row r="4" spans="1:3">
      <c r="A4" s="4" t="s">
        <v>372</v>
      </c>
      <c r="B4" s="5" t="n">
        <v>894</v>
      </c>
      <c r="C4" s="5" t="n">
        <v>894</v>
      </c>
    </row>
    <row r="5" spans="1:3">
      <c r="A5" s="4" t="s">
        <v>89</v>
      </c>
      <c r="B5" s="5" t="n">
        <v>306</v>
      </c>
    </row>
    <row r="6" spans="1:3">
      <c r="A6" s="4" t="s">
        <v>373</v>
      </c>
      <c r="B6" s="6" t="n">
        <v>2494</v>
      </c>
      <c r="C6" s="6" t="n">
        <v>3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6" t="n">
        <v>0</v>
      </c>
      <c r="D4" s="6" t="n">
        <v>0</v>
      </c>
      <c r="E4" s="6" t="n">
        <v>1184</v>
      </c>
      <c r="F4" s="6" t="n">
        <v>800</v>
      </c>
    </row>
    <row r="5" spans="1:6">
      <c r="A5" s="4" t="s">
        <v>90</v>
      </c>
      <c r="C5" s="5" t="n">
        <v>12531</v>
      </c>
      <c r="D5" s="5" t="n">
        <v>12922</v>
      </c>
      <c r="E5" s="5" t="n">
        <v>37669</v>
      </c>
      <c r="F5" s="5" t="n">
        <v>38560</v>
      </c>
    </row>
    <row r="6" spans="1:6">
      <c r="A6" s="3" t="s">
        <v>91</v>
      </c>
    </row>
    <row r="7" spans="1:6">
      <c r="A7" s="4" t="s">
        <v>92</v>
      </c>
      <c r="C7" s="5" t="n">
        <v>5842</v>
      </c>
      <c r="D7" s="5" t="n">
        <v>5997</v>
      </c>
      <c r="E7" s="5" t="n">
        <v>17507</v>
      </c>
      <c r="F7" s="5" t="n">
        <v>18697</v>
      </c>
    </row>
    <row r="8" spans="1:6">
      <c r="A8" s="4" t="s">
        <v>93</v>
      </c>
      <c r="C8" s="5" t="n">
        <v>1894</v>
      </c>
      <c r="D8" s="5" t="n">
        <v>1996</v>
      </c>
      <c r="E8" s="5" t="n">
        <v>5811</v>
      </c>
      <c r="F8" s="5" t="n">
        <v>6216</v>
      </c>
    </row>
    <row r="9" spans="1:6">
      <c r="A9" s="4" t="s">
        <v>94</v>
      </c>
      <c r="C9" s="5" t="n">
        <v>1953</v>
      </c>
      <c r="D9" s="5" t="n">
        <v>1992</v>
      </c>
      <c r="E9" s="5" t="n">
        <v>5322</v>
      </c>
      <c r="F9" s="5" t="n">
        <v>5208</v>
      </c>
    </row>
    <row r="10" spans="1:6">
      <c r="A10" s="4" t="s">
        <v>95</v>
      </c>
      <c r="C10" s="5" t="n">
        <v>9689</v>
      </c>
      <c r="D10" s="5" t="n">
        <v>9985</v>
      </c>
      <c r="E10" s="5" t="n">
        <v>28640</v>
      </c>
      <c r="F10" s="5" t="n">
        <v>30121</v>
      </c>
    </row>
    <row r="11" spans="1:6">
      <c r="A11" s="4" t="s">
        <v>96</v>
      </c>
      <c r="C11" s="5" t="n">
        <v>3108</v>
      </c>
      <c r="D11" s="5" t="n">
        <v>3943</v>
      </c>
      <c r="E11" s="5" t="n">
        <v>9204</v>
      </c>
      <c r="F11" s="5" t="n">
        <v>12443</v>
      </c>
    </row>
    <row r="12" spans="1:6">
      <c r="A12" s="4" t="s">
        <v>97</v>
      </c>
      <c r="C12" s="5" t="n">
        <v>1464</v>
      </c>
      <c r="D12" s="5" t="n">
        <v>1879</v>
      </c>
      <c r="E12" s="5" t="n">
        <v>4692</v>
      </c>
      <c r="F12" s="5" t="n">
        <v>5375</v>
      </c>
    </row>
    <row r="13" spans="1:6">
      <c r="A13" s="4" t="s">
        <v>98</v>
      </c>
      <c r="C13" s="5" t="n">
        <v>106</v>
      </c>
      <c r="D13" s="5" t="n">
        <v>0</v>
      </c>
      <c r="E13" s="5" t="n">
        <v>936</v>
      </c>
      <c r="F13" s="5" t="n">
        <v>0</v>
      </c>
    </row>
    <row r="14" spans="1:6">
      <c r="A14" s="4" t="s">
        <v>99</v>
      </c>
      <c r="C14" s="5" t="n">
        <v>0</v>
      </c>
      <c r="D14" s="5" t="n">
        <v>0</v>
      </c>
      <c r="E14" s="5" t="n">
        <v>0</v>
      </c>
      <c r="F14" s="5" t="n">
        <v>19630</v>
      </c>
    </row>
    <row r="15" spans="1:6">
      <c r="A15" s="4" t="s">
        <v>100</v>
      </c>
      <c r="C15" s="5" t="n">
        <v>14367</v>
      </c>
      <c r="D15" s="5" t="n">
        <v>15807</v>
      </c>
      <c r="E15" s="5" t="n">
        <v>43472</v>
      </c>
      <c r="F15" s="5" t="n">
        <v>67569</v>
      </c>
    </row>
    <row r="16" spans="1:6">
      <c r="A16" s="4" t="s">
        <v>101</v>
      </c>
      <c r="C16" s="5" t="n">
        <v>-1836</v>
      </c>
      <c r="D16" s="5" t="n">
        <v>-2885</v>
      </c>
      <c r="E16" s="5" t="n">
        <v>-5803</v>
      </c>
      <c r="F16" s="5" t="n">
        <v>-29009</v>
      </c>
    </row>
    <row r="17" spans="1:6">
      <c r="A17" s="4" t="s">
        <v>102</v>
      </c>
      <c r="C17" s="5" t="n">
        <v>-780</v>
      </c>
      <c r="D17" s="5" t="n">
        <v>-624</v>
      </c>
      <c r="E17" s="5" t="n">
        <v>-2052</v>
      </c>
      <c r="F17" s="5" t="n">
        <v>-1212</v>
      </c>
    </row>
    <row r="18" spans="1:6">
      <c r="A18" s="4" t="s">
        <v>103</v>
      </c>
      <c r="C18" s="5" t="n">
        <v>-2161</v>
      </c>
      <c r="D18" s="5" t="n">
        <v>378</v>
      </c>
      <c r="E18" s="5" t="n">
        <v>-5817</v>
      </c>
      <c r="F18" s="5" t="n">
        <v>877</v>
      </c>
    </row>
    <row r="19" spans="1:6">
      <c r="A19" s="4" t="s">
        <v>104</v>
      </c>
      <c r="C19" s="5" t="n">
        <v>-4777</v>
      </c>
      <c r="D19" s="5" t="n">
        <v>-3131</v>
      </c>
      <c r="E19" s="5" t="n">
        <v>-13672</v>
      </c>
      <c r="F19" s="5" t="n">
        <v>-29344</v>
      </c>
    </row>
    <row r="20" spans="1:6">
      <c r="A20" s="4" t="s">
        <v>105</v>
      </c>
      <c r="C20" s="5" t="n">
        <v>143</v>
      </c>
      <c r="D20" s="5" t="n">
        <v>66</v>
      </c>
      <c r="E20" s="5" t="n">
        <v>101</v>
      </c>
      <c r="F20" s="5" t="n">
        <v>198</v>
      </c>
    </row>
    <row r="21" spans="1:6">
      <c r="A21" s="4" t="s">
        <v>106</v>
      </c>
      <c r="C21" s="5" t="n">
        <v>-4634</v>
      </c>
      <c r="D21" s="5" t="n">
        <v>-3065</v>
      </c>
      <c r="E21" s="5" t="n">
        <v>-13571</v>
      </c>
      <c r="F21" s="5" t="n">
        <v>-29146</v>
      </c>
    </row>
    <row r="22" spans="1:6">
      <c r="A22" s="4" t="s">
        <v>107</v>
      </c>
      <c r="C22" s="5" t="n">
        <v>0</v>
      </c>
      <c r="D22" s="5" t="n">
        <v>0</v>
      </c>
      <c r="E22" s="5" t="n">
        <v>0</v>
      </c>
      <c r="F22" s="5" t="n">
        <v>-1115</v>
      </c>
    </row>
    <row r="23" spans="1:6">
      <c r="A23" s="4" t="s">
        <v>108</v>
      </c>
      <c r="C23" s="5" t="n">
        <v>-4634</v>
      </c>
      <c r="D23" s="5" t="n">
        <v>-3065</v>
      </c>
      <c r="E23" s="5" t="n">
        <v>-13571</v>
      </c>
      <c r="F23" s="5" t="n">
        <v>-30261</v>
      </c>
    </row>
    <row r="24" spans="1:6">
      <c r="A24" s="4" t="s">
        <v>109</v>
      </c>
      <c r="C24" s="5" t="n">
        <v>-210</v>
      </c>
      <c r="D24" s="5" t="n">
        <v>-122</v>
      </c>
      <c r="E24" s="5" t="n">
        <v>-584</v>
      </c>
      <c r="F24" s="5" t="n">
        <v>-382</v>
      </c>
    </row>
    <row r="25" spans="1:6">
      <c r="A25" s="4" t="s">
        <v>110</v>
      </c>
      <c r="C25" s="5" t="n">
        <v>-4844</v>
      </c>
      <c r="D25" s="5" t="n">
        <v>-3187</v>
      </c>
      <c r="E25" s="5" t="n">
        <v>-14155</v>
      </c>
      <c r="F25" s="5" t="n">
        <v>-30643</v>
      </c>
    </row>
    <row r="26" spans="1:6">
      <c r="A26" s="4" t="s">
        <v>111</v>
      </c>
      <c r="C26" s="6" t="n">
        <v>-4552</v>
      </c>
      <c r="D26" s="6" t="n">
        <v>-3068</v>
      </c>
      <c r="E26" s="6" t="n">
        <v>-13680</v>
      </c>
      <c r="F26" s="6" t="n">
        <v>-30466</v>
      </c>
    </row>
    <row r="27" spans="1:6">
      <c r="A27" s="3" t="s">
        <v>112</v>
      </c>
    </row>
    <row r="28" spans="1:6">
      <c r="A28" s="4" t="s">
        <v>113</v>
      </c>
      <c r="C28" s="7" t="n">
        <v>-1.68</v>
      </c>
      <c r="D28" s="7" t="n">
        <v>-2.25</v>
      </c>
      <c r="E28" s="7" t="n">
        <v>-6.33</v>
      </c>
      <c r="F28" s="7" t="n">
        <v>-21.66</v>
      </c>
    </row>
    <row r="29" spans="1:6">
      <c r="A29" s="4" t="s">
        <v>114</v>
      </c>
      <c r="C29" s="5" t="n">
        <v>0</v>
      </c>
      <c r="D29" s="5" t="n">
        <v>0</v>
      </c>
      <c r="E29" s="5" t="n">
        <v>0</v>
      </c>
      <c r="F29" s="8" t="n">
        <v>-0.82</v>
      </c>
    </row>
    <row r="30" spans="1:6">
      <c r="A30" s="4" t="s">
        <v>115</v>
      </c>
      <c r="C30" s="7" t="n">
        <v>-1.68</v>
      </c>
      <c r="D30" s="7" t="n">
        <v>-2.25</v>
      </c>
      <c r="E30" s="7" t="n">
        <v>-6.33</v>
      </c>
      <c r="F30" s="7" t="n">
        <v>-22.48</v>
      </c>
    </row>
    <row r="31" spans="1:6">
      <c r="A31" s="3" t="s">
        <v>116</v>
      </c>
    </row>
    <row r="32" spans="1:6">
      <c r="A32" s="4" t="s">
        <v>117</v>
      </c>
      <c r="B32" s="4" t="s">
        <v>118</v>
      </c>
      <c r="C32" s="5" t="n">
        <v>2875501</v>
      </c>
      <c r="D32" s="5" t="n">
        <v>1417614</v>
      </c>
      <c r="E32" s="5" t="n">
        <v>2236323</v>
      </c>
      <c r="F32" s="5" t="n">
        <v>1363440</v>
      </c>
    </row>
    <row r="33" spans="1:6">
      <c r="A33" s="4" t="s">
        <v>119</v>
      </c>
      <c r="B33" s="4" t="s">
        <v>118</v>
      </c>
      <c r="C33" s="5" t="n">
        <v>2875501</v>
      </c>
      <c r="D33" s="5" t="n">
        <v>1417614</v>
      </c>
      <c r="E33" s="5" t="n">
        <v>2236323</v>
      </c>
      <c r="F33" s="5" t="n">
        <v>1363440</v>
      </c>
    </row>
    <row r="34" spans="1:6">
      <c r="A34" s="4" t="s">
        <v>120</v>
      </c>
    </row>
    <row r="35" spans="1:6">
      <c r="A35" s="3" t="s">
        <v>88</v>
      </c>
    </row>
    <row r="36" spans="1:6">
      <c r="A36" s="4" t="s">
        <v>121</v>
      </c>
      <c r="C36" s="6" t="n">
        <v>10230</v>
      </c>
      <c r="D36" s="6" t="n">
        <v>10391</v>
      </c>
      <c r="E36" s="6" t="n">
        <v>30704</v>
      </c>
      <c r="F36" s="6" t="n">
        <v>31220</v>
      </c>
    </row>
    <row r="37" spans="1:6">
      <c r="A37" s="4" t="s">
        <v>122</v>
      </c>
    </row>
    <row r="38" spans="1:6">
      <c r="A38" s="3" t="s">
        <v>88</v>
      </c>
    </row>
    <row r="39" spans="1:6">
      <c r="A39" s="4" t="s">
        <v>121</v>
      </c>
      <c r="C39" s="5" t="n">
        <v>2301</v>
      </c>
      <c r="D39" s="5" t="n">
        <v>2531</v>
      </c>
      <c r="E39" s="5" t="n">
        <v>5781</v>
      </c>
      <c r="F39" s="5" t="n">
        <v>6540</v>
      </c>
    </row>
    <row r="40" spans="1:6">
      <c r="A40" s="4" t="s">
        <v>123</v>
      </c>
    </row>
    <row r="41" spans="1:6">
      <c r="A41" s="3" t="s">
        <v>91</v>
      </c>
    </row>
    <row r="42" spans="1:6">
      <c r="A42" s="4" t="s">
        <v>106</v>
      </c>
      <c r="C42" s="5" t="n">
        <v>-4634</v>
      </c>
      <c r="D42" s="5" t="n">
        <v>-3065</v>
      </c>
      <c r="E42" s="5" t="n">
        <v>-13571</v>
      </c>
      <c r="F42" s="5" t="n">
        <v>-29146</v>
      </c>
    </row>
    <row r="43" spans="1:6">
      <c r="A43" s="4" t="s">
        <v>124</v>
      </c>
      <c r="C43" s="5" t="n">
        <v>82</v>
      </c>
      <c r="D43" s="5" t="n">
        <v>-3</v>
      </c>
      <c r="E43" s="5" t="n">
        <v>-109</v>
      </c>
      <c r="F43" s="5" t="n">
        <v>-205</v>
      </c>
    </row>
    <row r="44" spans="1:6">
      <c r="A44" s="4" t="s">
        <v>111</v>
      </c>
      <c r="C44" s="5" t="n">
        <v>-4552</v>
      </c>
      <c r="D44" s="5" t="n">
        <v>-3068</v>
      </c>
      <c r="E44" s="5" t="n">
        <v>-13680</v>
      </c>
      <c r="F44" s="5" t="n">
        <v>-29351</v>
      </c>
    </row>
    <row r="45" spans="1:6">
      <c r="A45" s="4" t="s">
        <v>125</v>
      </c>
    </row>
    <row r="46" spans="1:6">
      <c r="A46" s="3" t="s">
        <v>91</v>
      </c>
    </row>
    <row r="47" spans="1:6">
      <c r="A47" s="4" t="s">
        <v>111</v>
      </c>
      <c r="C47" s="6" t="n">
        <v>0</v>
      </c>
      <c r="D47" s="6" t="n">
        <v>0</v>
      </c>
      <c r="E47" s="6" t="n">
        <v>0</v>
      </c>
      <c r="F47" s="6" t="n">
        <v>-1115</v>
      </c>
    </row>
    <row r="48" spans="1:6"/>
    <row r="49" spans="1:6">
      <c r="A49" s="4" t="s">
        <v>118</v>
      </c>
      <c r="B49" s="4" t="s">
        <v>126</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74</v>
      </c>
      <c r="B1" s="2" t="s">
        <v>86</v>
      </c>
      <c r="D1" s="2" t="s">
        <v>1</v>
      </c>
    </row>
    <row r="2" spans="1:6">
      <c r="B2" s="2" t="s">
        <v>2</v>
      </c>
      <c r="C2" s="2" t="s">
        <v>286</v>
      </c>
      <c r="D2" s="2" t="s">
        <v>2</v>
      </c>
      <c r="E2" s="2" t="s">
        <v>87</v>
      </c>
      <c r="F2" s="2" t="s">
        <v>34</v>
      </c>
    </row>
    <row r="3" spans="1:6">
      <c r="A3" s="4" t="s">
        <v>375</v>
      </c>
      <c r="B3" s="6" t="n">
        <v>1294</v>
      </c>
      <c r="D3" s="6" t="n">
        <v>1294</v>
      </c>
      <c r="F3" s="6" t="n">
        <v>2482</v>
      </c>
    </row>
    <row r="4" spans="1:6">
      <c r="A4" s="4" t="s">
        <v>160</v>
      </c>
      <c r="D4" s="5" t="n">
        <v>1188</v>
      </c>
      <c r="E4" s="6" t="n">
        <v>0</v>
      </c>
    </row>
    <row r="5" spans="1:6">
      <c r="A5" s="4" t="s">
        <v>376</v>
      </c>
      <c r="B5" s="5" t="n">
        <v>1141</v>
      </c>
      <c r="C5" s="6" t="n">
        <v>1141</v>
      </c>
      <c r="D5" s="5" t="n">
        <v>1141</v>
      </c>
    </row>
    <row r="6" spans="1:6">
      <c r="A6" s="4" t="s">
        <v>377</v>
      </c>
    </row>
    <row r="7" spans="1:6">
      <c r="A7" s="4" t="s">
        <v>378</v>
      </c>
      <c r="B7" s="5" t="n">
        <v>47</v>
      </c>
      <c r="D7" s="5" t="n">
        <v>47</v>
      </c>
    </row>
    <row r="8" spans="1:6">
      <c r="A8" s="4" t="s">
        <v>379</v>
      </c>
    </row>
    <row r="9" spans="1:6">
      <c r="A9" s="4" t="s">
        <v>375</v>
      </c>
      <c r="B9" s="5" t="n">
        <v>787</v>
      </c>
      <c r="D9" s="5" t="n">
        <v>787</v>
      </c>
    </row>
    <row r="10" spans="1:6">
      <c r="A10" s="4" t="s">
        <v>380</v>
      </c>
    </row>
    <row r="11" spans="1:6">
      <c r="A11" s="4" t="s">
        <v>375</v>
      </c>
      <c r="B11" s="6" t="n">
        <v>484</v>
      </c>
      <c r="D11" s="6" t="n">
        <v>4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382</v>
      </c>
    </row>
    <row r="3" spans="1:3">
      <c r="A3" s="4" t="s">
        <v>383</v>
      </c>
      <c r="B3" s="6" t="n">
        <v>40830</v>
      </c>
      <c r="C3" s="6" t="n">
        <v>40830</v>
      </c>
    </row>
    <row r="4" spans="1:3">
      <c r="A4" s="4" t="s">
        <v>384</v>
      </c>
      <c r="B4" s="5" t="n">
        <v>-33472</v>
      </c>
      <c r="C4" s="5" t="n">
        <v>-31663</v>
      </c>
    </row>
    <row r="5" spans="1:3">
      <c r="A5" s="4" t="s">
        <v>385</v>
      </c>
      <c r="B5" s="5" t="n">
        <v>7358</v>
      </c>
      <c r="C5" s="5" t="n">
        <v>9167</v>
      </c>
    </row>
    <row r="6" spans="1:3">
      <c r="A6" s="4" t="s">
        <v>386</v>
      </c>
    </row>
    <row r="7" spans="1:3">
      <c r="A7" s="3" t="s">
        <v>382</v>
      </c>
    </row>
    <row r="8" spans="1:3">
      <c r="A8" s="4" t="s">
        <v>383</v>
      </c>
      <c r="B8" s="5" t="n">
        <v>13309</v>
      </c>
      <c r="C8" s="5" t="n">
        <v>13309</v>
      </c>
    </row>
    <row r="9" spans="1:3">
      <c r="A9" s="4" t="s">
        <v>384</v>
      </c>
      <c r="B9" s="5" t="n">
        <v>-6149</v>
      </c>
      <c r="C9" s="5" t="n">
        <v>-4485</v>
      </c>
    </row>
    <row r="10" spans="1:3">
      <c r="A10" s="4" t="s">
        <v>385</v>
      </c>
      <c r="B10" s="5" t="n">
        <v>7160</v>
      </c>
      <c r="C10" s="5" t="n">
        <v>8824</v>
      </c>
    </row>
    <row r="11" spans="1:3">
      <c r="A11" s="4" t="s">
        <v>387</v>
      </c>
    </row>
    <row r="12" spans="1:3">
      <c r="A12" s="3" t="s">
        <v>382</v>
      </c>
    </row>
    <row r="13" spans="1:3">
      <c r="A13" s="4" t="s">
        <v>383</v>
      </c>
      <c r="B13" s="5" t="n">
        <v>312</v>
      </c>
      <c r="C13" s="5" t="n">
        <v>312</v>
      </c>
    </row>
    <row r="14" spans="1:3">
      <c r="A14" s="4" t="s">
        <v>384</v>
      </c>
      <c r="B14" s="5" t="n">
        <v>-312</v>
      </c>
      <c r="C14" s="5" t="n">
        <v>-312</v>
      </c>
    </row>
    <row r="15" spans="1:3">
      <c r="A15" s="4" t="s">
        <v>385</v>
      </c>
      <c r="C15" s="5" t="n">
        <v>0</v>
      </c>
    </row>
    <row r="16" spans="1:3">
      <c r="A16" s="4" t="s">
        <v>388</v>
      </c>
    </row>
    <row r="17" spans="1:3">
      <c r="A17" s="3" t="s">
        <v>382</v>
      </c>
    </row>
    <row r="18" spans="1:3">
      <c r="A18" s="4" t="s">
        <v>383</v>
      </c>
      <c r="B18" s="5" t="n">
        <v>312</v>
      </c>
      <c r="C18" s="5" t="n">
        <v>312</v>
      </c>
    </row>
    <row r="19" spans="1:3">
      <c r="A19" s="4" t="s">
        <v>384</v>
      </c>
      <c r="B19" s="5" t="n">
        <v>-114</v>
      </c>
      <c r="C19" s="5" t="n">
        <v>-69</v>
      </c>
    </row>
    <row r="20" spans="1:3">
      <c r="A20" s="4" t="s">
        <v>385</v>
      </c>
      <c r="B20" s="5" t="n">
        <v>198</v>
      </c>
      <c r="C20" s="5" t="n">
        <v>243</v>
      </c>
    </row>
    <row r="21" spans="1:3">
      <c r="A21" s="4" t="s">
        <v>389</v>
      </c>
    </row>
    <row r="22" spans="1:3">
      <c r="A22" s="3" t="s">
        <v>382</v>
      </c>
    </row>
    <row r="23" spans="1:3">
      <c r="A23" s="4" t="s">
        <v>383</v>
      </c>
      <c r="B23" s="5" t="n">
        <v>26897</v>
      </c>
      <c r="C23" s="5" t="n">
        <v>26897</v>
      </c>
    </row>
    <row r="24" spans="1:3">
      <c r="A24" s="4" t="s">
        <v>384</v>
      </c>
      <c r="B24" s="6" t="n">
        <v>-26897</v>
      </c>
      <c r="C24" s="5" t="n">
        <v>-26797</v>
      </c>
    </row>
    <row r="25" spans="1:3">
      <c r="A25" s="4" t="s">
        <v>385</v>
      </c>
      <c r="C25"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3" t="s">
        <v>391</v>
      </c>
    </row>
    <row r="3" spans="1:3">
      <c r="A3" s="4" t="s">
        <v>392</v>
      </c>
      <c r="B3" s="6" t="n">
        <v>463</v>
      </c>
    </row>
    <row r="4" spans="1:3">
      <c r="A4" s="4" t="s">
        <v>393</v>
      </c>
      <c r="B4" s="5" t="n">
        <v>2275</v>
      </c>
    </row>
    <row r="5" spans="1:3">
      <c r="A5" s="4" t="s">
        <v>394</v>
      </c>
      <c r="B5" s="5" t="n">
        <v>2275</v>
      </c>
    </row>
    <row r="6" spans="1:3">
      <c r="A6" s="4" t="s">
        <v>395</v>
      </c>
      <c r="B6" s="5" t="n">
        <v>2275</v>
      </c>
    </row>
    <row r="7" spans="1:3">
      <c r="A7" s="4" t="s">
        <v>396</v>
      </c>
      <c r="B7" s="5" t="n">
        <v>70</v>
      </c>
    </row>
    <row r="8" spans="1:3">
      <c r="A8" s="4" t="s">
        <v>131</v>
      </c>
      <c r="B8" s="6" t="n">
        <v>7358</v>
      </c>
      <c r="C8" s="6" t="n">
        <v>9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284</v>
      </c>
      <c r="C1" s="2" t="s">
        <v>2</v>
      </c>
      <c r="D1" s="2" t="s">
        <v>87</v>
      </c>
      <c r="E1" s="2" t="s">
        <v>2</v>
      </c>
      <c r="F1" s="2" t="s">
        <v>87</v>
      </c>
      <c r="G1" s="2" t="s">
        <v>289</v>
      </c>
      <c r="H1" s="2" t="s">
        <v>290</v>
      </c>
    </row>
    <row r="2" spans="1:8">
      <c r="A2" s="3" t="s">
        <v>382</v>
      </c>
    </row>
    <row r="3" spans="1:8">
      <c r="A3" s="4" t="s">
        <v>398</v>
      </c>
      <c r="C3" s="6" t="n">
        <v>583000</v>
      </c>
      <c r="D3" s="6" t="n">
        <v>1727000</v>
      </c>
      <c r="E3" s="6" t="n">
        <v>510000</v>
      </c>
      <c r="F3" s="6" t="n">
        <v>1901000</v>
      </c>
    </row>
    <row r="4" spans="1:8">
      <c r="A4" s="4" t="s">
        <v>399</v>
      </c>
      <c r="G4" s="7" t="n">
        <v>0.72</v>
      </c>
      <c r="H4" s="7" t="n">
        <v>1.36</v>
      </c>
    </row>
    <row r="5" spans="1:8">
      <c r="A5" s="4" t="s">
        <v>300</v>
      </c>
      <c r="B5" s="6" t="n">
        <v>19630</v>
      </c>
    </row>
    <row r="6" spans="1:8">
      <c r="A6" s="4" t="s">
        <v>400</v>
      </c>
      <c r="B6" s="6" t="n">
        <v>0</v>
      </c>
    </row>
    <row r="7" spans="1:8">
      <c r="A7" s="4" t="s">
        <v>389</v>
      </c>
    </row>
    <row r="8" spans="1:8">
      <c r="A8" s="3" t="s">
        <v>382</v>
      </c>
    </row>
    <row r="9" spans="1:8">
      <c r="A9" s="4" t="s">
        <v>401</v>
      </c>
      <c r="E9" s="6" t="n">
        <v>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402</v>
      </c>
      <c r="B1" s="2" t="s">
        <v>403</v>
      </c>
      <c r="C1" s="2" t="s">
        <v>86</v>
      </c>
      <c r="D1" s="2" t="s">
        <v>1</v>
      </c>
    </row>
    <row r="2" spans="1:4">
      <c r="B2" s="2" t="s">
        <v>286</v>
      </c>
      <c r="C2" s="2" t="s">
        <v>2</v>
      </c>
      <c r="D2" s="2" t="s">
        <v>2</v>
      </c>
    </row>
    <row r="3" spans="1:4">
      <c r="A3" s="3" t="s">
        <v>212</v>
      </c>
    </row>
    <row r="4" spans="1:4">
      <c r="A4" s="4" t="s">
        <v>404</v>
      </c>
      <c r="C4" s="6" t="n">
        <v>794</v>
      </c>
      <c r="D4" s="6" t="n">
        <v>2291</v>
      </c>
    </row>
    <row r="5" spans="1:4">
      <c r="A5" s="4" t="s">
        <v>405</v>
      </c>
      <c r="D5" s="5" t="n">
        <v>620</v>
      </c>
    </row>
    <row r="6" spans="1:4">
      <c r="A6" s="4" t="s">
        <v>406</v>
      </c>
      <c r="B6" s="6" t="n">
        <v>421</v>
      </c>
      <c r="D6" s="5" t="n">
        <v>421</v>
      </c>
    </row>
    <row r="7" spans="1:4">
      <c r="A7" s="4" t="s">
        <v>407</v>
      </c>
      <c r="D7" s="6" t="n">
        <v>2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403</v>
      </c>
      <c r="C1" s="2" t="s">
        <v>1</v>
      </c>
    </row>
    <row r="2" spans="1:3">
      <c r="B2" s="2" t="s">
        <v>286</v>
      </c>
      <c r="C2" s="2" t="s">
        <v>2</v>
      </c>
    </row>
    <row r="3" spans="1:3">
      <c r="A3" s="3" t="s">
        <v>212</v>
      </c>
    </row>
    <row r="4" spans="1:3">
      <c r="A4" s="4" t="s">
        <v>409</v>
      </c>
      <c r="C4" s="6" t="n">
        <v>1531</v>
      </c>
    </row>
    <row r="5" spans="1:3">
      <c r="A5" s="4" t="s">
        <v>406</v>
      </c>
      <c r="B5" s="6" t="n">
        <v>421</v>
      </c>
      <c r="C5" s="5" t="n">
        <v>421</v>
      </c>
    </row>
    <row r="6" spans="1:3">
      <c r="A6" s="4" t="s">
        <v>410</v>
      </c>
      <c r="C6" s="5" t="n">
        <v>-2101</v>
      </c>
    </row>
    <row r="7" spans="1:3">
      <c r="A7" s="4" t="s">
        <v>411</v>
      </c>
      <c r="C7" s="6" t="n">
        <v>98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340</v>
      </c>
    </row>
    <row r="2" spans="1:3">
      <c r="A2" s="4" t="s">
        <v>413</v>
      </c>
      <c r="B2" s="6" t="n">
        <v>9818000</v>
      </c>
      <c r="C2" s="6" t="n">
        <v>9565000</v>
      </c>
    </row>
    <row r="3" spans="1:3">
      <c r="A3" s="4" t="s">
        <v>343</v>
      </c>
    </row>
    <row r="4" spans="1:3">
      <c r="A4" s="4" t="s">
        <v>392</v>
      </c>
      <c r="B4" s="5" t="n">
        <v>922</v>
      </c>
    </row>
    <row r="5" spans="1:3">
      <c r="A5" s="4" t="s">
        <v>393</v>
      </c>
      <c r="B5" s="5" t="n">
        <v>3441</v>
      </c>
    </row>
    <row r="6" spans="1:3">
      <c r="A6" s="4" t="s">
        <v>394</v>
      </c>
      <c r="B6" s="5" t="n">
        <v>2897</v>
      </c>
    </row>
    <row r="7" spans="1:3">
      <c r="A7" s="4" t="s">
        <v>395</v>
      </c>
      <c r="B7" s="5" t="n">
        <v>2196</v>
      </c>
    </row>
    <row r="8" spans="1:3">
      <c r="A8" s="4" t="s">
        <v>396</v>
      </c>
      <c r="B8" s="5" t="n">
        <v>1282</v>
      </c>
    </row>
    <row r="9" spans="1:3">
      <c r="A9" s="4" t="s">
        <v>414</v>
      </c>
      <c r="B9" s="5" t="n">
        <v>1495</v>
      </c>
    </row>
    <row r="10" spans="1:3">
      <c r="A10" s="4" t="s">
        <v>415</v>
      </c>
      <c r="B10" s="5" t="n">
        <v>12233</v>
      </c>
    </row>
    <row r="11" spans="1:3">
      <c r="A11" s="4" t="s">
        <v>416</v>
      </c>
      <c r="B11" s="5" t="n">
        <v>-2415</v>
      </c>
    </row>
    <row r="12" spans="1:3">
      <c r="A12" s="4" t="s">
        <v>413</v>
      </c>
      <c r="B12" s="6" t="n">
        <v>9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3"/>
  </cols>
  <sheetData>
    <row r="1" spans="1:2">
      <c r="A1" s="1" t="s">
        <v>417</v>
      </c>
      <c r="B1" s="2" t="s">
        <v>1</v>
      </c>
    </row>
    <row r="2" spans="1:2">
      <c r="B2" s="2" t="s">
        <v>418</v>
      </c>
    </row>
    <row r="3" spans="1:2">
      <c r="A3" s="3" t="s">
        <v>212</v>
      </c>
    </row>
    <row r="4" spans="1:2">
      <c r="A4" s="4" t="s">
        <v>419</v>
      </c>
      <c r="B4" s="4" t="s">
        <v>420</v>
      </c>
    </row>
    <row r="5" spans="1:2">
      <c r="A5" s="4" t="s">
        <v>421</v>
      </c>
      <c r="B5" s="4" t="s">
        <v>422</v>
      </c>
    </row>
    <row r="6" spans="1:2">
      <c r="A6" s="4" t="s">
        <v>423</v>
      </c>
      <c r="B6" s="6" t="n">
        <v>28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4</v>
      </c>
      <c r="B1" s="2" t="s">
        <v>2</v>
      </c>
      <c r="C1" s="2" t="s">
        <v>34</v>
      </c>
    </row>
    <row r="2" spans="1:3">
      <c r="A2" s="3" t="s">
        <v>425</v>
      </c>
    </row>
    <row r="3" spans="1:3">
      <c r="A3" s="4" t="s">
        <v>426</v>
      </c>
      <c r="B3" s="6" t="n">
        <v>5199</v>
      </c>
      <c r="C3" s="6" t="n">
        <v>8486</v>
      </c>
    </row>
    <row r="4" spans="1:3">
      <c r="A4" s="4" t="s">
        <v>54</v>
      </c>
      <c r="B4" s="5" t="n">
        <v>6088</v>
      </c>
      <c r="C4" s="5" t="n">
        <v>476</v>
      </c>
    </row>
    <row r="5" spans="1:3">
      <c r="A5" s="4" t="s">
        <v>317</v>
      </c>
    </row>
    <row r="6" spans="1:3">
      <c r="A6" s="3" t="s">
        <v>425</v>
      </c>
    </row>
    <row r="7" spans="1:3">
      <c r="A7" s="4" t="s">
        <v>426</v>
      </c>
      <c r="B7" s="5" t="n">
        <v>4153</v>
      </c>
      <c r="C7" s="5" t="n">
        <v>6500</v>
      </c>
    </row>
    <row r="8" spans="1:3">
      <c r="A8" s="4" t="s">
        <v>427</v>
      </c>
      <c r="B8" s="5" t="n">
        <v>2847</v>
      </c>
    </row>
    <row r="9" spans="1:3">
      <c r="A9" s="4" t="s">
        <v>311</v>
      </c>
    </row>
    <row r="10" spans="1:3">
      <c r="A10" s="3" t="s">
        <v>425</v>
      </c>
    </row>
    <row r="11" spans="1:3">
      <c r="A11" s="4" t="s">
        <v>426</v>
      </c>
      <c r="C11" s="6" t="n">
        <v>1986</v>
      </c>
    </row>
    <row r="12" spans="1:3">
      <c r="A12" s="4" t="s">
        <v>428</v>
      </c>
    </row>
    <row r="13" spans="1:3">
      <c r="A13" s="3" t="s">
        <v>425</v>
      </c>
    </row>
    <row r="14" spans="1:3">
      <c r="A14" s="4" t="s">
        <v>426</v>
      </c>
      <c r="B14" s="5" t="n">
        <v>1046</v>
      </c>
    </row>
    <row r="15" spans="1:3">
      <c r="A15" s="4" t="s">
        <v>427</v>
      </c>
      <c r="B15" s="5" t="n">
        <v>1454</v>
      </c>
    </row>
    <row r="16" spans="1:3">
      <c r="A16" s="4" t="s">
        <v>429</v>
      </c>
    </row>
    <row r="17" spans="1:3">
      <c r="A17" s="3" t="s">
        <v>425</v>
      </c>
    </row>
    <row r="18" spans="1:3">
      <c r="A18" s="4" t="s">
        <v>54</v>
      </c>
      <c r="B18" s="6" t="n">
        <v>2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0</v>
      </c>
      <c r="B1" s="2" t="s">
        <v>282</v>
      </c>
      <c r="C1" s="2" t="s">
        <v>287</v>
      </c>
      <c r="D1" s="2" t="s">
        <v>288</v>
      </c>
      <c r="E1" s="2" t="s">
        <v>431</v>
      </c>
      <c r="F1" s="2" t="s">
        <v>2</v>
      </c>
      <c r="G1" s="2" t="s">
        <v>2</v>
      </c>
      <c r="H1" s="2" t="s">
        <v>87</v>
      </c>
      <c r="I1" s="2" t="s">
        <v>2</v>
      </c>
      <c r="J1" s="2" t="s">
        <v>87</v>
      </c>
      <c r="K1" s="2" t="s">
        <v>286</v>
      </c>
      <c r="L1" s="2" t="s">
        <v>289</v>
      </c>
      <c r="M1" s="2" t="s">
        <v>290</v>
      </c>
    </row>
    <row r="2" spans="1:13">
      <c r="A2" s="4" t="s">
        <v>432</v>
      </c>
      <c r="I2" s="6" t="n">
        <v>476</v>
      </c>
      <c r="J2" s="6" t="n">
        <v>0</v>
      </c>
    </row>
    <row r="3" spans="1:13">
      <c r="A3" s="4" t="s">
        <v>433</v>
      </c>
      <c r="I3" s="5" t="n">
        <v>1547</v>
      </c>
      <c r="J3" s="5" t="n">
        <v>169</v>
      </c>
    </row>
    <row r="4" spans="1:13">
      <c r="A4" s="4" t="s">
        <v>399</v>
      </c>
      <c r="L4" s="7" t="n">
        <v>0.72</v>
      </c>
      <c r="M4" s="7" t="n">
        <v>1.36</v>
      </c>
    </row>
    <row r="5" spans="1:13">
      <c r="A5" s="4" t="s">
        <v>324</v>
      </c>
    </row>
    <row r="6" spans="1:13">
      <c r="A6" s="4" t="s">
        <v>434</v>
      </c>
      <c r="B6" s="4" t="s">
        <v>435</v>
      </c>
    </row>
    <row r="7" spans="1:13">
      <c r="A7" s="4" t="s">
        <v>336</v>
      </c>
    </row>
    <row r="8" spans="1:13">
      <c r="A8" s="4" t="s">
        <v>318</v>
      </c>
      <c r="B8" s="6" t="n">
        <v>7000</v>
      </c>
    </row>
    <row r="9" spans="1:13">
      <c r="A9" s="4" t="s">
        <v>434</v>
      </c>
      <c r="B9" s="4" t="s">
        <v>323</v>
      </c>
    </row>
    <row r="10" spans="1:13">
      <c r="A10" s="4" t="s">
        <v>330</v>
      </c>
    </row>
    <row r="11" spans="1:13">
      <c r="A11" s="4" t="s">
        <v>305</v>
      </c>
      <c r="B11" s="6" t="n">
        <v>2</v>
      </c>
    </row>
    <row r="12" spans="1:13">
      <c r="A12" s="4" t="s">
        <v>436</v>
      </c>
    </row>
    <row r="13" spans="1:13">
      <c r="A13" s="4" t="s">
        <v>437</v>
      </c>
      <c r="C13" s="5" t="n">
        <v>586389</v>
      </c>
    </row>
    <row r="14" spans="1:13">
      <c r="A14" s="4" t="s">
        <v>311</v>
      </c>
    </row>
    <row r="15" spans="1:13">
      <c r="A15" s="4" t="s">
        <v>306</v>
      </c>
      <c r="D15" s="4" t="s">
        <v>312</v>
      </c>
      <c r="K15" s="4" t="s">
        <v>312</v>
      </c>
    </row>
    <row r="16" spans="1:13">
      <c r="A16" s="4" t="s">
        <v>438</v>
      </c>
      <c r="I16" s="5" t="n">
        <v>135</v>
      </c>
    </row>
    <row r="17" spans="1:13">
      <c r="A17" s="4" t="s">
        <v>439</v>
      </c>
      <c r="D17" s="6" t="n">
        <v>4438</v>
      </c>
    </row>
    <row r="18" spans="1:13">
      <c r="A18" s="4" t="s">
        <v>438</v>
      </c>
      <c r="I18" s="5" t="n">
        <v>135</v>
      </c>
    </row>
    <row r="19" spans="1:13">
      <c r="A19" s="4" t="s">
        <v>305</v>
      </c>
      <c r="D19" s="7" t="n">
        <v>12.4</v>
      </c>
    </row>
    <row r="20" spans="1:13">
      <c r="A20" s="4" t="s">
        <v>440</v>
      </c>
    </row>
    <row r="21" spans="1:13">
      <c r="A21" s="4" t="s">
        <v>433</v>
      </c>
      <c r="C21" s="6" t="n">
        <v>1547</v>
      </c>
    </row>
    <row r="22" spans="1:13">
      <c r="A22" s="4" t="s">
        <v>441</v>
      </c>
    </row>
    <row r="23" spans="1:13">
      <c r="A23" s="4" t="s">
        <v>305</v>
      </c>
      <c r="C23" s="7" t="n">
        <v>2.48</v>
      </c>
    </row>
    <row r="24" spans="1:13">
      <c r="A24" s="4" t="s">
        <v>317</v>
      </c>
    </row>
    <row r="25" spans="1:13">
      <c r="A25" s="4" t="s">
        <v>306</v>
      </c>
      <c r="B25" s="4" t="s">
        <v>319</v>
      </c>
    </row>
    <row r="26" spans="1:13">
      <c r="A26" s="4" t="s">
        <v>318</v>
      </c>
      <c r="B26" s="6" t="n">
        <v>6500</v>
      </c>
    </row>
    <row r="27" spans="1:13">
      <c r="A27" s="4" t="s">
        <v>442</v>
      </c>
      <c r="B27" s="5" t="n">
        <v>2774</v>
      </c>
    </row>
    <row r="28" spans="1:13">
      <c r="A28" s="4" t="s">
        <v>443</v>
      </c>
      <c r="B28" s="5" t="n">
        <v>4226</v>
      </c>
    </row>
    <row r="29" spans="1:13">
      <c r="A29" s="4" t="s">
        <v>444</v>
      </c>
      <c r="I29" s="5" t="n">
        <v>479</v>
      </c>
    </row>
    <row r="30" spans="1:13">
      <c r="A30" s="4" t="s">
        <v>432</v>
      </c>
      <c r="G30" s="6" t="n">
        <v>362</v>
      </c>
      <c r="I30" s="5" t="n">
        <v>362</v>
      </c>
    </row>
    <row r="31" spans="1:13">
      <c r="A31" s="4" t="s">
        <v>445</v>
      </c>
      <c r="B31" s="5" t="n">
        <v>500</v>
      </c>
      <c r="F31" s="6" t="n">
        <v>435</v>
      </c>
      <c r="G31" s="6" t="n">
        <v>435</v>
      </c>
      <c r="I31" s="6" t="n">
        <v>435</v>
      </c>
    </row>
    <row r="32" spans="1:13">
      <c r="A32" s="4" t="s">
        <v>446</v>
      </c>
      <c r="F32" s="5" t="n">
        <v>65</v>
      </c>
      <c r="H32" s="6" t="n">
        <v>394</v>
      </c>
      <c r="J32" s="5" t="n">
        <v>589</v>
      </c>
    </row>
    <row r="33" spans="1:13">
      <c r="A33" s="4" t="s">
        <v>447</v>
      </c>
      <c r="I33" s="4" t="s">
        <v>323</v>
      </c>
    </row>
    <row r="34" spans="1:13">
      <c r="A34" s="4" t="s">
        <v>446</v>
      </c>
      <c r="F34" s="6" t="n">
        <v>65</v>
      </c>
      <c r="H34" s="6" t="n">
        <v>394</v>
      </c>
      <c r="J34" s="6" t="n">
        <v>589</v>
      </c>
    </row>
    <row r="35" spans="1:13">
      <c r="A35" s="4" t="s">
        <v>428</v>
      </c>
    </row>
    <row r="36" spans="1:13">
      <c r="A36" s="4" t="s">
        <v>306</v>
      </c>
      <c r="F36" s="4" t="s">
        <v>312</v>
      </c>
      <c r="G36" s="4" t="s">
        <v>312</v>
      </c>
      <c r="I36" s="4" t="s">
        <v>312</v>
      </c>
    </row>
    <row r="37" spans="1:13">
      <c r="A37" s="4" t="s">
        <v>442</v>
      </c>
      <c r="B37" s="5" t="n">
        <v>351</v>
      </c>
    </row>
    <row r="38" spans="1:13">
      <c r="A38" s="4" t="s">
        <v>443</v>
      </c>
      <c r="B38" s="5" t="n">
        <v>1131</v>
      </c>
    </row>
    <row r="39" spans="1:13">
      <c r="A39" s="4" t="s">
        <v>444</v>
      </c>
      <c r="B39" s="5" t="n">
        <v>185</v>
      </c>
    </row>
    <row r="40" spans="1:13">
      <c r="A40" s="4" t="s">
        <v>432</v>
      </c>
      <c r="I40" s="6" t="n">
        <v>116</v>
      </c>
    </row>
    <row r="41" spans="1:13">
      <c r="A41" s="4" t="s">
        <v>445</v>
      </c>
      <c r="B41" s="6" t="n">
        <v>220</v>
      </c>
      <c r="F41" s="6" t="n">
        <v>201</v>
      </c>
      <c r="G41" s="6" t="n">
        <v>201</v>
      </c>
      <c r="I41" s="6" t="n">
        <v>201</v>
      </c>
    </row>
    <row r="42" spans="1:13">
      <c r="A42" s="4" t="s">
        <v>446</v>
      </c>
      <c r="F42" s="5" t="n">
        <v>19</v>
      </c>
    </row>
    <row r="43" spans="1:13">
      <c r="A43" s="4" t="s">
        <v>446</v>
      </c>
      <c r="F43" s="6" t="n">
        <v>19</v>
      </c>
    </row>
    <row r="44" spans="1:13">
      <c r="A44" s="4" t="s">
        <v>305</v>
      </c>
      <c r="F44" s="7" t="n">
        <v>3.1</v>
      </c>
      <c r="G44" s="7" t="n">
        <v>3.1</v>
      </c>
      <c r="I44" s="7" t="n">
        <v>3.1</v>
      </c>
    </row>
    <row r="45" spans="1:13">
      <c r="A45" s="4" t="s">
        <v>448</v>
      </c>
    </row>
    <row r="46" spans="1:13">
      <c r="A46" s="4" t="s">
        <v>315</v>
      </c>
      <c r="D46" s="5" t="n">
        <v>357863</v>
      </c>
    </row>
    <row r="47" spans="1:13">
      <c r="A47" s="4" t="s">
        <v>305</v>
      </c>
      <c r="C47" s="7" t="n">
        <v>12.4</v>
      </c>
      <c r="D47" s="7" t="n">
        <v>12.4</v>
      </c>
    </row>
    <row r="48" spans="1:13">
      <c r="A48" s="4" t="s">
        <v>449</v>
      </c>
    </row>
    <row r="49" spans="1:13">
      <c r="A49" s="4" t="s">
        <v>315</v>
      </c>
      <c r="D49" s="5" t="n">
        <v>178932</v>
      </c>
    </row>
    <row r="50" spans="1:13">
      <c r="A50" s="4" t="s">
        <v>309</v>
      </c>
    </row>
    <row r="51" spans="1:13">
      <c r="A51" s="4" t="s">
        <v>450</v>
      </c>
      <c r="C51" s="5" t="n">
        <v>356772</v>
      </c>
    </row>
    <row r="52" spans="1:13">
      <c r="A52" s="4" t="s">
        <v>451</v>
      </c>
      <c r="C52" s="7" t="n">
        <v>0.01</v>
      </c>
    </row>
    <row r="53" spans="1:13">
      <c r="A53" s="4" t="s">
        <v>452</v>
      </c>
      <c r="I53" s="6" t="n">
        <v>689</v>
      </c>
    </row>
    <row r="54" spans="1:13">
      <c r="A54" s="4" t="s">
        <v>453</v>
      </c>
      <c r="I54" s="6" t="n">
        <v>689</v>
      </c>
    </row>
    <row r="55" spans="1:13">
      <c r="A55" s="4" t="s">
        <v>454</v>
      </c>
    </row>
    <row r="56" spans="1:13">
      <c r="A56" s="4" t="s">
        <v>437</v>
      </c>
      <c r="E56" s="5" t="n">
        <v>354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21"/>
    <col customWidth="1" max="8" min="8" width="25"/>
    <col customWidth="1" max="9" min="9" width="10"/>
  </cols>
  <sheetData>
    <row r="1" spans="1:9">
      <c r="A1" s="1" t="s">
        <v>127</v>
      </c>
      <c r="B1" s="2" t="s">
        <v>70</v>
      </c>
      <c r="C1" s="2" t="s">
        <v>128</v>
      </c>
      <c r="D1" s="2" t="s">
        <v>62</v>
      </c>
      <c r="E1" s="2" t="s">
        <v>63</v>
      </c>
      <c r="F1" s="2" t="s">
        <v>64</v>
      </c>
      <c r="G1" s="2" t="s">
        <v>129</v>
      </c>
      <c r="H1" s="2" t="s">
        <v>130</v>
      </c>
      <c r="I1" s="2" t="s">
        <v>131</v>
      </c>
    </row>
    <row r="2" spans="1:9">
      <c r="A2" s="4" t="s">
        <v>132</v>
      </c>
      <c r="B2" s="6" t="n">
        <v>4</v>
      </c>
      <c r="C2" s="6" t="n">
        <v>265</v>
      </c>
      <c r="D2" s="6" t="n">
        <v>290396</v>
      </c>
      <c r="E2" s="6" t="n">
        <v>-249708</v>
      </c>
      <c r="F2" s="6" t="n">
        <v>-74</v>
      </c>
      <c r="G2" s="6" t="n">
        <v>40883</v>
      </c>
      <c r="H2" s="6" t="n">
        <v>4956</v>
      </c>
      <c r="I2" s="6" t="n">
        <v>45839</v>
      </c>
    </row>
    <row r="3" spans="1:9">
      <c r="A3" s="4" t="s">
        <v>133</v>
      </c>
      <c r="C3" s="5" t="n">
        <v>1</v>
      </c>
      <c r="D3" s="5" t="n">
        <v>-1</v>
      </c>
      <c r="E3" s="5" t="n">
        <v>0</v>
      </c>
      <c r="F3" s="5" t="n">
        <v>0</v>
      </c>
      <c r="G3" s="5" t="n">
        <v>0</v>
      </c>
      <c r="H3" s="5" t="n">
        <v>0</v>
      </c>
      <c r="I3" s="5" t="n">
        <v>0</v>
      </c>
    </row>
    <row r="4" spans="1:9">
      <c r="A4" s="4" t="s">
        <v>134</v>
      </c>
      <c r="C4" s="5" t="n">
        <v>0</v>
      </c>
      <c r="D4" s="5" t="n">
        <v>312</v>
      </c>
      <c r="E4" s="5" t="n">
        <v>0</v>
      </c>
      <c r="F4" s="5" t="n">
        <v>0</v>
      </c>
      <c r="G4" s="5" t="n">
        <v>312</v>
      </c>
      <c r="H4" s="5" t="n">
        <v>0</v>
      </c>
      <c r="I4" s="5" t="n">
        <v>312</v>
      </c>
    </row>
    <row r="5" spans="1:9">
      <c r="A5" s="4" t="s">
        <v>135</v>
      </c>
      <c r="C5" s="5" t="n">
        <v>0</v>
      </c>
      <c r="D5" s="5" t="n">
        <v>0</v>
      </c>
      <c r="E5" s="5" t="n">
        <v>-23933</v>
      </c>
      <c r="F5" s="5" t="n">
        <v>0</v>
      </c>
      <c r="G5" s="5" t="n">
        <v>-23933</v>
      </c>
      <c r="H5" s="5" t="n">
        <v>83</v>
      </c>
      <c r="I5" s="5" t="n">
        <v>-23850</v>
      </c>
    </row>
    <row r="6" spans="1:9">
      <c r="A6" s="4" t="s">
        <v>136</v>
      </c>
      <c r="C6" s="5" t="n">
        <v>0</v>
      </c>
      <c r="D6" s="5" t="n">
        <v>0</v>
      </c>
      <c r="E6" s="5" t="n">
        <v>0</v>
      </c>
      <c r="F6" s="5" t="n">
        <v>-66</v>
      </c>
      <c r="G6" s="5" t="n">
        <v>-66</v>
      </c>
      <c r="H6" s="5" t="n">
        <v>0</v>
      </c>
      <c r="I6" s="5" t="n">
        <v>-66</v>
      </c>
    </row>
    <row r="7" spans="1:9">
      <c r="A7" s="4" t="s">
        <v>137</v>
      </c>
      <c r="C7" s="5" t="n">
        <v>0</v>
      </c>
      <c r="D7" s="5" t="n">
        <v>0</v>
      </c>
      <c r="E7" s="5" t="n">
        <v>0</v>
      </c>
      <c r="F7" s="5" t="n">
        <v>0</v>
      </c>
      <c r="G7" s="5" t="n">
        <v>0</v>
      </c>
      <c r="H7" s="5" t="n">
        <v>0</v>
      </c>
      <c r="I7" s="5" t="n">
        <v>0</v>
      </c>
    </row>
    <row r="8" spans="1:9">
      <c r="A8" s="4" t="s">
        <v>138</v>
      </c>
      <c r="C8" s="5" t="n">
        <v>0</v>
      </c>
      <c r="D8" s="5" t="n">
        <v>0</v>
      </c>
      <c r="E8" s="5" t="n">
        <v>0</v>
      </c>
      <c r="F8" s="5" t="n">
        <v>0</v>
      </c>
      <c r="G8" s="5" t="n">
        <v>0</v>
      </c>
      <c r="H8" s="5" t="n">
        <v>-220</v>
      </c>
      <c r="I8" s="5" t="n">
        <v>-220</v>
      </c>
    </row>
    <row r="9" spans="1:9">
      <c r="A9" s="4" t="s">
        <v>139</v>
      </c>
      <c r="B9" s="5" t="n">
        <v>4</v>
      </c>
      <c r="C9" s="5" t="n">
        <v>266</v>
      </c>
      <c r="D9" s="5" t="n">
        <v>290707</v>
      </c>
      <c r="E9" s="5" t="n">
        <v>-273641</v>
      </c>
      <c r="F9" s="5" t="n">
        <v>-140</v>
      </c>
      <c r="G9" s="5" t="n">
        <v>17196</v>
      </c>
      <c r="H9" s="5" t="n">
        <v>4819</v>
      </c>
      <c r="I9" s="5" t="n">
        <v>22015</v>
      </c>
    </row>
    <row r="10" spans="1:9">
      <c r="A10" s="4" t="s">
        <v>132</v>
      </c>
      <c r="B10" s="5" t="n">
        <v>4</v>
      </c>
      <c r="C10" s="5" t="n">
        <v>265</v>
      </c>
      <c r="D10" s="5" t="n">
        <v>290396</v>
      </c>
      <c r="E10" s="5" t="n">
        <v>-249708</v>
      </c>
      <c r="F10" s="5" t="n">
        <v>-74</v>
      </c>
      <c r="G10" s="5" t="n">
        <v>40883</v>
      </c>
      <c r="H10" s="5" t="n">
        <v>4956</v>
      </c>
      <c r="I10" s="5" t="n">
        <v>45839</v>
      </c>
    </row>
    <row r="11" spans="1:9">
      <c r="A11" s="4" t="s">
        <v>135</v>
      </c>
      <c r="I11" s="5" t="n">
        <v>-30261</v>
      </c>
    </row>
    <row r="12" spans="1:9">
      <c r="A12" s="4" t="s">
        <v>140</v>
      </c>
      <c r="B12" s="5" t="n">
        <v>4</v>
      </c>
      <c r="C12" s="5" t="n">
        <v>319</v>
      </c>
      <c r="D12" s="5" t="n">
        <v>291989</v>
      </c>
      <c r="E12" s="5" t="n">
        <v>-280351</v>
      </c>
      <c r="F12" s="5" t="n">
        <v>-279</v>
      </c>
      <c r="G12" s="5" t="n">
        <v>11682</v>
      </c>
      <c r="H12" s="5" t="n">
        <v>4073</v>
      </c>
      <c r="I12" s="5" t="n">
        <v>15755</v>
      </c>
    </row>
    <row r="13" spans="1:9">
      <c r="A13" s="4" t="s">
        <v>139</v>
      </c>
      <c r="B13" s="5" t="n">
        <v>4</v>
      </c>
      <c r="C13" s="5" t="n">
        <v>266</v>
      </c>
      <c r="D13" s="5" t="n">
        <v>290707</v>
      </c>
      <c r="E13" s="5" t="n">
        <v>-273641</v>
      </c>
      <c r="F13" s="5" t="n">
        <v>-140</v>
      </c>
      <c r="G13" s="5" t="n">
        <v>17196</v>
      </c>
      <c r="H13" s="5" t="n">
        <v>4819</v>
      </c>
      <c r="I13" s="5" t="n">
        <v>22015</v>
      </c>
    </row>
    <row r="14" spans="1:9">
      <c r="A14" s="4" t="s">
        <v>133</v>
      </c>
      <c r="C14" s="5" t="n">
        <v>5</v>
      </c>
      <c r="D14" s="5" t="n">
        <v>-5</v>
      </c>
      <c r="E14" s="5" t="n">
        <v>0</v>
      </c>
      <c r="F14" s="5" t="n">
        <v>0</v>
      </c>
      <c r="G14" s="5" t="n">
        <v>0</v>
      </c>
      <c r="H14" s="5" t="n">
        <v>0</v>
      </c>
      <c r="I14" s="5" t="n">
        <v>0</v>
      </c>
    </row>
    <row r="15" spans="1:9">
      <c r="A15" s="4" t="s">
        <v>141</v>
      </c>
      <c r="C15" s="5" t="n">
        <v>0</v>
      </c>
      <c r="D15" s="5" t="n">
        <v>64</v>
      </c>
      <c r="E15" s="5" t="n">
        <v>0</v>
      </c>
      <c r="F15" s="5" t="n">
        <v>0</v>
      </c>
      <c r="G15" s="5" t="n">
        <v>64</v>
      </c>
      <c r="H15" s="5" t="n">
        <v>0</v>
      </c>
      <c r="I15" s="5" t="n">
        <v>64</v>
      </c>
    </row>
    <row r="16" spans="1:9">
      <c r="A16" s="4" t="s">
        <v>134</v>
      </c>
      <c r="C16" s="5" t="n">
        <v>0</v>
      </c>
      <c r="D16" s="5" t="n">
        <v>259</v>
      </c>
      <c r="E16" s="5" t="n">
        <v>0</v>
      </c>
      <c r="F16" s="5" t="n">
        <v>0</v>
      </c>
      <c r="G16" s="5" t="n">
        <v>259</v>
      </c>
      <c r="H16" s="5" t="n">
        <v>0</v>
      </c>
      <c r="I16" s="5" t="n">
        <v>259</v>
      </c>
    </row>
    <row r="17" spans="1:9">
      <c r="A17" s="4" t="s">
        <v>135</v>
      </c>
      <c r="C17" s="5" t="n">
        <v>0</v>
      </c>
      <c r="D17" s="5" t="n">
        <v>0</v>
      </c>
      <c r="E17" s="5" t="n">
        <v>-3523</v>
      </c>
      <c r="F17" s="5" t="n">
        <v>0</v>
      </c>
      <c r="G17" s="5" t="n">
        <v>-3523</v>
      </c>
      <c r="H17" s="5" t="n">
        <v>177</v>
      </c>
      <c r="I17" s="5" t="n">
        <v>-3346</v>
      </c>
    </row>
    <row r="18" spans="1:9">
      <c r="A18" s="4" t="s">
        <v>136</v>
      </c>
      <c r="C18" s="5" t="n">
        <v>0</v>
      </c>
      <c r="D18" s="5" t="n">
        <v>0</v>
      </c>
      <c r="E18" s="5" t="n">
        <v>0</v>
      </c>
      <c r="F18" s="5" t="n">
        <v>-136</v>
      </c>
      <c r="G18" s="5" t="n">
        <v>-136</v>
      </c>
      <c r="H18" s="5" t="n">
        <v>0</v>
      </c>
      <c r="I18" s="5" t="n">
        <v>-136</v>
      </c>
    </row>
    <row r="19" spans="1:9">
      <c r="A19" s="4" t="s">
        <v>137</v>
      </c>
      <c r="C19" s="5" t="n">
        <v>0</v>
      </c>
      <c r="D19" s="5" t="n">
        <v>0</v>
      </c>
      <c r="E19" s="5" t="n">
        <v>0</v>
      </c>
      <c r="F19" s="5" t="n">
        <v>0</v>
      </c>
      <c r="G19" s="5" t="n">
        <v>0</v>
      </c>
      <c r="H19" s="5" t="n">
        <v>76</v>
      </c>
      <c r="I19" s="5" t="n">
        <v>76</v>
      </c>
    </row>
    <row r="20" spans="1:9">
      <c r="A20" s="4" t="s">
        <v>138</v>
      </c>
      <c r="C20" s="5" t="n">
        <v>0</v>
      </c>
      <c r="D20" s="5" t="n">
        <v>0</v>
      </c>
      <c r="E20" s="5" t="n">
        <v>0</v>
      </c>
      <c r="F20" s="5" t="n">
        <v>0</v>
      </c>
      <c r="G20" s="5" t="n">
        <v>0</v>
      </c>
      <c r="H20" s="5" t="n">
        <v>-920</v>
      </c>
      <c r="I20" s="5" t="n">
        <v>-920</v>
      </c>
    </row>
    <row r="21" spans="1:9">
      <c r="A21" s="4" t="s">
        <v>142</v>
      </c>
      <c r="B21" s="5" t="n">
        <v>4</v>
      </c>
      <c r="C21" s="5" t="n">
        <v>271</v>
      </c>
      <c r="D21" s="5" t="n">
        <v>291025</v>
      </c>
      <c r="E21" s="5" t="n">
        <v>-277164</v>
      </c>
      <c r="F21" s="5" t="n">
        <v>-276</v>
      </c>
      <c r="G21" s="5" t="n">
        <v>13860</v>
      </c>
      <c r="H21" s="5" t="n">
        <v>4152</v>
      </c>
      <c r="I21" s="5" t="n">
        <v>18012</v>
      </c>
    </row>
    <row r="22" spans="1:9">
      <c r="A22" s="4" t="s">
        <v>143</v>
      </c>
      <c r="C22" s="5" t="n">
        <v>48</v>
      </c>
      <c r="D22" s="5" t="n">
        <v>770</v>
      </c>
      <c r="E22" s="5" t="n">
        <v>0</v>
      </c>
      <c r="F22" s="5" t="n">
        <v>0</v>
      </c>
      <c r="G22" s="5" t="n">
        <v>818</v>
      </c>
      <c r="H22" s="5" t="n">
        <v>0</v>
      </c>
      <c r="I22" s="5" t="n">
        <v>818</v>
      </c>
    </row>
    <row r="23" spans="1:9">
      <c r="A23" s="4" t="s">
        <v>134</v>
      </c>
      <c r="C23" s="5" t="n">
        <v>0</v>
      </c>
      <c r="D23" s="5" t="n">
        <v>194</v>
      </c>
      <c r="E23" s="5" t="n">
        <v>0</v>
      </c>
      <c r="F23" s="5" t="n">
        <v>0</v>
      </c>
      <c r="G23" s="5" t="n">
        <v>194</v>
      </c>
      <c r="H23" s="5" t="n">
        <v>0</v>
      </c>
      <c r="I23" s="5" t="n">
        <v>194</v>
      </c>
    </row>
    <row r="24" spans="1:9">
      <c r="A24" s="4" t="s">
        <v>135</v>
      </c>
      <c r="C24" s="5" t="n">
        <v>0</v>
      </c>
      <c r="D24" s="5" t="n">
        <v>0</v>
      </c>
      <c r="E24" s="5" t="n">
        <v>-3187</v>
      </c>
      <c r="F24" s="5" t="n">
        <v>0</v>
      </c>
      <c r="G24" s="5" t="n">
        <v>-3187</v>
      </c>
      <c r="H24" s="5" t="n">
        <v>122</v>
      </c>
      <c r="I24" s="5" t="n">
        <v>-3065</v>
      </c>
    </row>
    <row r="25" spans="1:9">
      <c r="A25" s="4" t="s">
        <v>136</v>
      </c>
      <c r="C25" s="5" t="n">
        <v>0</v>
      </c>
      <c r="D25" s="5" t="n">
        <v>0</v>
      </c>
      <c r="E25" s="5" t="n">
        <v>0</v>
      </c>
      <c r="F25" s="5" t="n">
        <v>-3</v>
      </c>
      <c r="G25" s="5" t="n">
        <v>-3</v>
      </c>
      <c r="H25" s="5" t="n">
        <v>0</v>
      </c>
      <c r="I25" s="5" t="n">
        <v>-3</v>
      </c>
    </row>
    <row r="26" spans="1:9">
      <c r="A26" s="4" t="s">
        <v>137</v>
      </c>
      <c r="C26" s="5" t="n">
        <v>0</v>
      </c>
      <c r="D26" s="5" t="n">
        <v>0</v>
      </c>
      <c r="E26" s="5" t="n">
        <v>0</v>
      </c>
      <c r="F26" s="5" t="n">
        <v>0</v>
      </c>
      <c r="G26" s="5" t="n">
        <v>0</v>
      </c>
      <c r="H26" s="5" t="n">
        <v>43</v>
      </c>
      <c r="I26" s="5" t="n">
        <v>43</v>
      </c>
    </row>
    <row r="27" spans="1:9">
      <c r="A27" s="4" t="s">
        <v>138</v>
      </c>
      <c r="C27" s="5" t="n">
        <v>0</v>
      </c>
      <c r="D27" s="5" t="n">
        <v>0</v>
      </c>
      <c r="E27" s="5" t="n">
        <v>0</v>
      </c>
      <c r="F27" s="5" t="n">
        <v>0</v>
      </c>
      <c r="G27" s="5" t="n">
        <v>0</v>
      </c>
      <c r="H27" s="5" t="n">
        <v>-244</v>
      </c>
      <c r="I27" s="5" t="n">
        <v>-244</v>
      </c>
    </row>
    <row r="28" spans="1:9">
      <c r="A28" s="4" t="s">
        <v>140</v>
      </c>
      <c r="B28" s="5" t="n">
        <v>4</v>
      </c>
      <c r="C28" s="5" t="n">
        <v>319</v>
      </c>
      <c r="D28" s="5" t="n">
        <v>291989</v>
      </c>
      <c r="E28" s="5" t="n">
        <v>-280351</v>
      </c>
      <c r="F28" s="5" t="n">
        <v>-279</v>
      </c>
      <c r="G28" s="5" t="n">
        <v>11682</v>
      </c>
      <c r="H28" s="5" t="n">
        <v>4073</v>
      </c>
      <c r="I28" s="5" t="n">
        <v>15755</v>
      </c>
    </row>
    <row r="29" spans="1:9">
      <c r="A29" s="4" t="s">
        <v>144</v>
      </c>
      <c r="B29" s="5" t="n">
        <v>14</v>
      </c>
      <c r="C29" s="5" t="n">
        <v>352</v>
      </c>
      <c r="D29" s="5" t="n">
        <v>295904</v>
      </c>
      <c r="E29" s="5" t="n">
        <v>-286913</v>
      </c>
      <c r="F29" s="5" t="n">
        <v>-251</v>
      </c>
      <c r="G29" s="5" t="n">
        <v>9106</v>
      </c>
      <c r="H29" s="5" t="n">
        <v>4029</v>
      </c>
      <c r="I29" s="5" t="n">
        <v>13135</v>
      </c>
    </row>
    <row r="30" spans="1:9">
      <c r="A30" s="4" t="s">
        <v>143</v>
      </c>
      <c r="C30" s="5" t="n">
        <v>2</v>
      </c>
      <c r="D30" s="5" t="n">
        <v>815</v>
      </c>
      <c r="E30" s="5" t="n">
        <v>0</v>
      </c>
      <c r="F30" s="5" t="n">
        <v>0</v>
      </c>
      <c r="G30" s="5" t="n">
        <v>817</v>
      </c>
      <c r="H30" s="5" t="n">
        <v>0</v>
      </c>
      <c r="I30" s="5" t="n">
        <v>817</v>
      </c>
    </row>
    <row r="31" spans="1:9">
      <c r="A31" s="4" t="s">
        <v>134</v>
      </c>
      <c r="C31" s="5" t="n">
        <v>0</v>
      </c>
      <c r="D31" s="5" t="n">
        <v>104</v>
      </c>
      <c r="E31" s="5" t="n">
        <v>0</v>
      </c>
      <c r="F31" s="5" t="n">
        <v>0</v>
      </c>
      <c r="G31" s="5" t="n">
        <v>104</v>
      </c>
      <c r="H31" s="5" t="n">
        <v>0</v>
      </c>
      <c r="I31" s="5" t="n">
        <v>104</v>
      </c>
    </row>
    <row r="32" spans="1:9">
      <c r="A32" s="4" t="s">
        <v>135</v>
      </c>
      <c r="C32" s="5" t="n">
        <v>0</v>
      </c>
      <c r="D32" s="5" t="n">
        <v>0</v>
      </c>
      <c r="E32" s="5" t="n">
        <v>-2973</v>
      </c>
      <c r="F32" s="5" t="n">
        <v>0</v>
      </c>
      <c r="G32" s="5" t="n">
        <v>-2973</v>
      </c>
      <c r="H32" s="5" t="n">
        <v>129</v>
      </c>
      <c r="I32" s="5" t="n">
        <v>-2844</v>
      </c>
    </row>
    <row r="33" spans="1:9">
      <c r="A33" s="4" t="s">
        <v>136</v>
      </c>
      <c r="C33" s="5" t="n">
        <v>0</v>
      </c>
      <c r="D33" s="5" t="n">
        <v>0</v>
      </c>
      <c r="E33" s="5" t="n">
        <v>0</v>
      </c>
      <c r="F33" s="5" t="n">
        <v>-21</v>
      </c>
      <c r="G33" s="5" t="n">
        <v>-21</v>
      </c>
      <c r="H33" s="5" t="n">
        <v>0</v>
      </c>
      <c r="I33" s="5" t="n">
        <v>-21</v>
      </c>
    </row>
    <row r="34" spans="1:9">
      <c r="A34" s="4" t="s">
        <v>138</v>
      </c>
      <c r="C34" s="5" t="n">
        <v>0</v>
      </c>
      <c r="D34" s="5" t="n">
        <v>0</v>
      </c>
      <c r="E34" s="5" t="n">
        <v>0</v>
      </c>
      <c r="F34" s="5" t="n">
        <v>0</v>
      </c>
      <c r="G34" s="5" t="n">
        <v>0</v>
      </c>
      <c r="H34" s="5" t="n">
        <v>-166</v>
      </c>
      <c r="I34" s="5" t="n">
        <v>-166</v>
      </c>
    </row>
    <row r="35" spans="1:9">
      <c r="A35" s="4" t="s">
        <v>145</v>
      </c>
      <c r="B35" s="5" t="n">
        <v>14</v>
      </c>
      <c r="C35" s="5" t="n">
        <v>354</v>
      </c>
      <c r="D35" s="5" t="n">
        <v>296823</v>
      </c>
      <c r="E35" s="5" t="n">
        <v>-289886</v>
      </c>
      <c r="F35" s="5" t="n">
        <v>-272</v>
      </c>
      <c r="G35" s="5" t="n">
        <v>7033</v>
      </c>
      <c r="H35" s="5" t="n">
        <v>3992</v>
      </c>
      <c r="I35" s="5" t="n">
        <v>11025</v>
      </c>
    </row>
    <row r="36" spans="1:9">
      <c r="A36" s="4" t="s">
        <v>144</v>
      </c>
      <c r="B36" s="5" t="n">
        <v>14</v>
      </c>
      <c r="C36" s="5" t="n">
        <v>352</v>
      </c>
      <c r="D36" s="5" t="n">
        <v>295904</v>
      </c>
      <c r="E36" s="5" t="n">
        <v>-286913</v>
      </c>
      <c r="F36" s="5" t="n">
        <v>-251</v>
      </c>
      <c r="G36" s="5" t="n">
        <v>9106</v>
      </c>
      <c r="H36" s="5" t="n">
        <v>4029</v>
      </c>
      <c r="I36" s="5" t="n">
        <v>13135</v>
      </c>
    </row>
    <row r="37" spans="1:9">
      <c r="A37" s="4" t="s">
        <v>135</v>
      </c>
      <c r="I37" s="5" t="n">
        <v>-13571</v>
      </c>
    </row>
    <row r="38" spans="1:9">
      <c r="A38" s="4" t="s">
        <v>146</v>
      </c>
      <c r="B38" s="5" t="n">
        <v>14</v>
      </c>
      <c r="C38" s="5" t="n">
        <v>363</v>
      </c>
      <c r="D38" s="5" t="n">
        <v>301601</v>
      </c>
      <c r="E38" s="5" t="n">
        <v>-301068</v>
      </c>
      <c r="F38" s="5" t="n">
        <v>-360</v>
      </c>
      <c r="G38" s="5" t="n">
        <v>550</v>
      </c>
      <c r="H38" s="5" t="n">
        <v>3987</v>
      </c>
      <c r="I38" s="5" t="n">
        <v>4537</v>
      </c>
    </row>
    <row r="39" spans="1:9">
      <c r="A39" s="4" t="s">
        <v>145</v>
      </c>
      <c r="B39" s="5" t="n">
        <v>14</v>
      </c>
      <c r="C39" s="5" t="n">
        <v>354</v>
      </c>
      <c r="D39" s="5" t="n">
        <v>296823</v>
      </c>
      <c r="E39" s="5" t="n">
        <v>-289886</v>
      </c>
      <c r="F39" s="5" t="n">
        <v>-272</v>
      </c>
      <c r="G39" s="5" t="n">
        <v>7033</v>
      </c>
      <c r="H39" s="5" t="n">
        <v>3992</v>
      </c>
      <c r="I39" s="5" t="n">
        <v>11025</v>
      </c>
    </row>
    <row r="40" spans="1:9">
      <c r="A40" s="4" t="s">
        <v>134</v>
      </c>
      <c r="C40" s="5" t="n">
        <v>0</v>
      </c>
      <c r="D40" s="5" t="n">
        <v>127</v>
      </c>
      <c r="E40" s="5" t="n">
        <v>0</v>
      </c>
      <c r="F40" s="5" t="n">
        <v>0</v>
      </c>
      <c r="G40" s="5" t="n">
        <v>127</v>
      </c>
      <c r="H40" s="5" t="n">
        <v>0</v>
      </c>
      <c r="I40" s="5" t="n">
        <v>127</v>
      </c>
    </row>
    <row r="41" spans="1:9">
      <c r="A41" s="4" t="s">
        <v>147</v>
      </c>
      <c r="C41" s="5" t="n">
        <v>6</v>
      </c>
      <c r="D41" s="5" t="n">
        <v>3488</v>
      </c>
      <c r="E41" s="5" t="n">
        <v>0</v>
      </c>
      <c r="F41" s="5" t="n">
        <v>0</v>
      </c>
      <c r="G41" s="5" t="n">
        <v>3494</v>
      </c>
      <c r="H41" s="5" t="n">
        <v>0</v>
      </c>
      <c r="I41" s="5" t="n">
        <v>3494</v>
      </c>
    </row>
    <row r="42" spans="1:9">
      <c r="A42" s="4" t="s">
        <v>135</v>
      </c>
      <c r="C42" s="5" t="n">
        <v>0</v>
      </c>
      <c r="D42" s="5" t="n">
        <v>0</v>
      </c>
      <c r="E42" s="5" t="n">
        <v>-6338</v>
      </c>
      <c r="F42" s="5" t="n">
        <v>0</v>
      </c>
      <c r="G42" s="5" t="n">
        <v>-6338</v>
      </c>
      <c r="H42" s="5" t="n">
        <v>245</v>
      </c>
      <c r="I42" s="5" t="n">
        <v>-6093</v>
      </c>
    </row>
    <row r="43" spans="1:9">
      <c r="A43" s="4" t="s">
        <v>136</v>
      </c>
      <c r="C43" s="5" t="n">
        <v>0</v>
      </c>
      <c r="D43" s="5" t="n">
        <v>0</v>
      </c>
      <c r="E43" s="5" t="n">
        <v>0</v>
      </c>
      <c r="F43" s="5" t="n">
        <v>-170</v>
      </c>
      <c r="G43" s="5" t="n">
        <v>-170</v>
      </c>
      <c r="H43" s="5" t="n">
        <v>0</v>
      </c>
      <c r="I43" s="5" t="n">
        <v>-170</v>
      </c>
    </row>
    <row r="44" spans="1:9">
      <c r="A44" s="4" t="s">
        <v>137</v>
      </c>
      <c r="C44" s="5" t="n">
        <v>0</v>
      </c>
      <c r="D44" s="5" t="n">
        <v>0</v>
      </c>
      <c r="E44" s="5" t="n">
        <v>0</v>
      </c>
      <c r="F44" s="5" t="n">
        <v>0</v>
      </c>
      <c r="G44" s="5" t="n">
        <v>0</v>
      </c>
      <c r="H44" s="5" t="n">
        <v>16</v>
      </c>
      <c r="I44" s="5" t="n">
        <v>16</v>
      </c>
    </row>
    <row r="45" spans="1:9">
      <c r="A45" s="4" t="s">
        <v>138</v>
      </c>
      <c r="C45" s="5" t="n">
        <v>0</v>
      </c>
      <c r="D45" s="5" t="n">
        <v>0</v>
      </c>
      <c r="E45" s="5" t="n">
        <v>0</v>
      </c>
      <c r="F45" s="5" t="n">
        <v>0</v>
      </c>
      <c r="G45" s="5" t="n">
        <v>0</v>
      </c>
      <c r="H45" s="5" t="n">
        <v>-174</v>
      </c>
      <c r="I45" s="5" t="n">
        <v>-174</v>
      </c>
    </row>
    <row r="46" spans="1:9">
      <c r="A46" s="4" t="s">
        <v>148</v>
      </c>
      <c r="B46" s="5" t="n">
        <v>14</v>
      </c>
      <c r="C46" s="5" t="n">
        <v>360</v>
      </c>
      <c r="D46" s="5" t="n">
        <v>300438</v>
      </c>
      <c r="E46" s="5" t="n">
        <v>-296224</v>
      </c>
      <c r="F46" s="5" t="n">
        <v>-442</v>
      </c>
      <c r="G46" s="5" t="n">
        <v>4146</v>
      </c>
      <c r="H46" s="5" t="n">
        <v>4079</v>
      </c>
      <c r="I46" s="5" t="n">
        <v>8225</v>
      </c>
    </row>
    <row r="47" spans="1:9">
      <c r="A47" s="4" t="s">
        <v>149</v>
      </c>
      <c r="C47" s="5" t="n">
        <v>0</v>
      </c>
      <c r="D47" s="5" t="n">
        <v>1131</v>
      </c>
      <c r="E47" s="5" t="n">
        <v>0</v>
      </c>
      <c r="F47" s="5" t="n">
        <v>0</v>
      </c>
      <c r="G47" s="5" t="n">
        <v>1131</v>
      </c>
      <c r="H47" s="5" t="n">
        <v>0</v>
      </c>
      <c r="I47" s="5" t="n">
        <v>1131</v>
      </c>
    </row>
    <row r="48" spans="1:9">
      <c r="A48" s="4" t="s">
        <v>134</v>
      </c>
      <c r="C48" s="5" t="n">
        <v>0</v>
      </c>
      <c r="D48" s="5" t="n">
        <v>35</v>
      </c>
      <c r="E48" s="5" t="n">
        <v>0</v>
      </c>
      <c r="F48" s="5" t="n">
        <v>0</v>
      </c>
      <c r="G48" s="5" t="n">
        <v>35</v>
      </c>
      <c r="H48" s="5" t="n">
        <v>0</v>
      </c>
      <c r="I48" s="5" t="n">
        <v>35</v>
      </c>
    </row>
    <row r="49" spans="1:9">
      <c r="A49" s="4" t="s">
        <v>150</v>
      </c>
      <c r="C49" s="5" t="n">
        <v>3</v>
      </c>
      <c r="D49" s="5" t="n">
        <v>-3</v>
      </c>
      <c r="E49" s="5" t="n">
        <v>0</v>
      </c>
      <c r="F49" s="5" t="n">
        <v>0</v>
      </c>
      <c r="G49" s="5" t="n">
        <v>0</v>
      </c>
      <c r="H49" s="5" t="n">
        <v>0</v>
      </c>
      <c r="I49" s="5" t="n">
        <v>0</v>
      </c>
    </row>
    <row r="50" spans="1:9">
      <c r="A50" s="4" t="s">
        <v>135</v>
      </c>
      <c r="C50" s="5" t="n">
        <v>0</v>
      </c>
      <c r="D50" s="5" t="n">
        <v>0</v>
      </c>
      <c r="E50" s="5" t="n">
        <v>-4844</v>
      </c>
      <c r="F50" s="5" t="n">
        <v>0</v>
      </c>
      <c r="G50" s="5" t="n">
        <v>-4844</v>
      </c>
      <c r="H50" s="5" t="n">
        <v>210</v>
      </c>
      <c r="I50" s="5" t="n">
        <v>-4634</v>
      </c>
    </row>
    <row r="51" spans="1:9">
      <c r="A51" s="4" t="s">
        <v>136</v>
      </c>
      <c r="C51" s="5" t="n">
        <v>0</v>
      </c>
      <c r="D51" s="5" t="n">
        <v>0</v>
      </c>
      <c r="E51" s="5" t="n">
        <v>0</v>
      </c>
      <c r="F51" s="5" t="n">
        <v>82</v>
      </c>
      <c r="G51" s="5" t="n">
        <v>82</v>
      </c>
      <c r="H51" s="5" t="n">
        <v>0</v>
      </c>
      <c r="I51" s="5" t="n">
        <v>82</v>
      </c>
    </row>
    <row r="52" spans="1:9">
      <c r="A52" s="4" t="s">
        <v>138</v>
      </c>
      <c r="C52" s="5" t="n">
        <v>0</v>
      </c>
      <c r="D52" s="5" t="n">
        <v>0</v>
      </c>
      <c r="E52" s="5" t="n">
        <v>0</v>
      </c>
      <c r="F52" s="5" t="n">
        <v>0</v>
      </c>
      <c r="G52" s="5" t="n">
        <v>0</v>
      </c>
      <c r="H52" s="5" t="n">
        <v>-302</v>
      </c>
      <c r="I52" s="5" t="n">
        <v>-302</v>
      </c>
    </row>
    <row r="53" spans="1:9">
      <c r="A53" s="4" t="s">
        <v>146</v>
      </c>
      <c r="B53" s="6" t="n">
        <v>14</v>
      </c>
      <c r="C53" s="6" t="n">
        <v>363</v>
      </c>
      <c r="D53" s="6" t="n">
        <v>301601</v>
      </c>
      <c r="E53" s="6" t="n">
        <v>-301068</v>
      </c>
      <c r="F53" s="6" t="n">
        <v>-360</v>
      </c>
      <c r="G53" s="6" t="n">
        <v>550</v>
      </c>
      <c r="H53" s="6" t="n">
        <v>3987</v>
      </c>
      <c r="I53" s="6" t="n">
        <v>4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82</v>
      </c>
      <c r="C1" s="2" t="s">
        <v>2</v>
      </c>
      <c r="D1" s="2" t="s">
        <v>2</v>
      </c>
      <c r="E1" s="2" t="s">
        <v>87</v>
      </c>
    </row>
    <row r="2" spans="1:5">
      <c r="A2" s="3" t="s">
        <v>425</v>
      </c>
    </row>
    <row r="3" spans="1:5">
      <c r="A3" s="4" t="s">
        <v>432</v>
      </c>
      <c r="D3" s="6" t="n">
        <v>476</v>
      </c>
      <c r="E3" s="6" t="n">
        <v>0</v>
      </c>
    </row>
    <row r="4" spans="1:5">
      <c r="A4" s="4" t="s">
        <v>428</v>
      </c>
    </row>
    <row r="5" spans="1:5">
      <c r="A5" s="3" t="s">
        <v>425</v>
      </c>
    </row>
    <row r="6" spans="1:5">
      <c r="A6" s="4" t="s">
        <v>442</v>
      </c>
      <c r="B6" s="6" t="n">
        <v>351</v>
      </c>
    </row>
    <row r="7" spans="1:5">
      <c r="A7" s="4" t="s">
        <v>456</v>
      </c>
      <c r="B7" s="5" t="n">
        <v>1018</v>
      </c>
    </row>
    <row r="8" spans="1:5">
      <c r="A8" s="4" t="s">
        <v>443</v>
      </c>
      <c r="B8" s="5" t="n">
        <v>1131</v>
      </c>
    </row>
    <row r="9" spans="1:5">
      <c r="A9" s="4" t="s">
        <v>444</v>
      </c>
      <c r="B9" s="5" t="n">
        <v>185</v>
      </c>
    </row>
    <row r="10" spans="1:5">
      <c r="A10" s="4" t="s">
        <v>445</v>
      </c>
      <c r="B10" s="6" t="n">
        <v>220</v>
      </c>
      <c r="C10" s="6" t="n">
        <v>201</v>
      </c>
      <c r="D10" s="5" t="n">
        <v>201</v>
      </c>
    </row>
    <row r="11" spans="1:5">
      <c r="A11" s="4" t="s">
        <v>446</v>
      </c>
      <c r="C11" s="6" t="n">
        <v>19</v>
      </c>
    </row>
    <row r="12" spans="1:5">
      <c r="A12" s="4" t="s">
        <v>432</v>
      </c>
      <c r="D12" s="6"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0"/>
  </cols>
  <sheetData>
    <row r="1" spans="1:4">
      <c r="A1" s="1" t="s">
        <v>457</v>
      </c>
      <c r="B1" s="2" t="s">
        <v>458</v>
      </c>
      <c r="C1" s="2" t="s">
        <v>459</v>
      </c>
      <c r="D1" s="2" t="s">
        <v>460</v>
      </c>
    </row>
    <row r="2" spans="1:4">
      <c r="A2" s="3" t="s">
        <v>461</v>
      </c>
    </row>
    <row r="3" spans="1:4">
      <c r="A3" s="4" t="s">
        <v>462</v>
      </c>
      <c r="B3" s="8" t="n">
        <v>0.05</v>
      </c>
    </row>
    <row r="4" spans="1:4">
      <c r="A4" s="4" t="s">
        <v>304</v>
      </c>
    </row>
    <row r="5" spans="1:4">
      <c r="A5" s="3" t="s">
        <v>461</v>
      </c>
    </row>
    <row r="6" spans="1:4">
      <c r="A6" s="4" t="s">
        <v>305</v>
      </c>
      <c r="D6" s="6" t="n">
        <v>2</v>
      </c>
    </row>
    <row r="7" spans="1:4">
      <c r="A7" s="4" t="s">
        <v>306</v>
      </c>
      <c r="D7" s="4" t="s">
        <v>307</v>
      </c>
    </row>
    <row r="8" spans="1:4">
      <c r="A8" s="4" t="s">
        <v>463</v>
      </c>
      <c r="D8" s="5" t="n">
        <v>2397060</v>
      </c>
    </row>
    <row r="9" spans="1:4">
      <c r="A9" s="4" t="s">
        <v>464</v>
      </c>
    </row>
    <row r="10" spans="1:4">
      <c r="A10" s="3" t="s">
        <v>461</v>
      </c>
    </row>
    <row r="11" spans="1:4">
      <c r="A11" s="4" t="s">
        <v>465</v>
      </c>
      <c r="C11" s="5" t="n">
        <v>8996</v>
      </c>
    </row>
    <row r="12" spans="1:4">
      <c r="A12" s="4" t="s">
        <v>80</v>
      </c>
      <c r="C12" s="7" t="n">
        <v>0.01</v>
      </c>
    </row>
    <row r="13" spans="1:4">
      <c r="A13" s="4" t="s">
        <v>466</v>
      </c>
      <c r="C13" s="6" t="n">
        <v>100</v>
      </c>
    </row>
    <row r="14" spans="1:4">
      <c r="A14" s="4" t="s">
        <v>467</v>
      </c>
      <c r="C14" s="6" t="n">
        <v>1254</v>
      </c>
    </row>
    <row r="15" spans="1:4">
      <c r="A15" s="4" t="s">
        <v>468</v>
      </c>
    </row>
    <row r="16" spans="1:4">
      <c r="A16" s="3" t="s">
        <v>461</v>
      </c>
    </row>
    <row r="17" spans="1:4">
      <c r="A17" s="4" t="s">
        <v>305</v>
      </c>
      <c r="D17" s="6" t="n">
        <v>2</v>
      </c>
    </row>
    <row r="18" spans="1:4">
      <c r="A18" s="4" t="s">
        <v>306</v>
      </c>
      <c r="D18" s="4" t="s">
        <v>307</v>
      </c>
    </row>
    <row r="19" spans="1:4">
      <c r="A19" s="4" t="s">
        <v>469</v>
      </c>
    </row>
    <row r="20" spans="1:4">
      <c r="A20" s="3" t="s">
        <v>461</v>
      </c>
    </row>
    <row r="21" spans="1:4">
      <c r="A21" s="4" t="s">
        <v>305</v>
      </c>
      <c r="D21" s="6" t="n">
        <v>2</v>
      </c>
    </row>
    <row r="22" spans="1:4">
      <c r="A22" s="4" t="s">
        <v>451</v>
      </c>
      <c r="D22"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471</v>
      </c>
    </row>
    <row r="3" spans="1:3">
      <c r="A3" s="4" t="s">
        <v>54</v>
      </c>
      <c r="B3" s="6" t="n">
        <v>6088</v>
      </c>
      <c r="C3" s="6" t="n">
        <v>476</v>
      </c>
    </row>
    <row r="4" spans="1:3">
      <c r="A4" s="4" t="s">
        <v>472</v>
      </c>
    </row>
    <row r="5" spans="1:3">
      <c r="A5" s="3" t="s">
        <v>471</v>
      </c>
    </row>
    <row r="6" spans="1:3">
      <c r="A6" s="4" t="s">
        <v>54</v>
      </c>
      <c r="B6" s="5" t="n">
        <v>324</v>
      </c>
    </row>
    <row r="7" spans="1:3">
      <c r="A7" s="4" t="s">
        <v>429</v>
      </c>
    </row>
    <row r="8" spans="1:3">
      <c r="A8" s="3" t="s">
        <v>471</v>
      </c>
    </row>
    <row r="9" spans="1:3">
      <c r="A9" s="4" t="s">
        <v>54</v>
      </c>
      <c r="B9" s="5" t="n">
        <v>2295</v>
      </c>
    </row>
    <row r="10" spans="1:3">
      <c r="A10" s="4" t="s">
        <v>473</v>
      </c>
    </row>
    <row r="11" spans="1:3">
      <c r="A11" s="3" t="s">
        <v>471</v>
      </c>
    </row>
    <row r="12" spans="1:3">
      <c r="A12" s="4" t="s">
        <v>54</v>
      </c>
      <c r="B12" s="5" t="n">
        <v>2609</v>
      </c>
      <c r="C12" s="5" t="n">
        <v>476</v>
      </c>
    </row>
    <row r="13" spans="1:3">
      <c r="A13" s="4" t="s">
        <v>474</v>
      </c>
    </row>
    <row r="14" spans="1:3">
      <c r="A14" s="3" t="s">
        <v>471</v>
      </c>
    </row>
    <row r="15" spans="1:3">
      <c r="A15" s="4" t="s">
        <v>54</v>
      </c>
      <c r="C15" s="5" t="n">
        <v>0</v>
      </c>
    </row>
    <row r="16" spans="1:3">
      <c r="A16" s="4" t="s">
        <v>475</v>
      </c>
    </row>
    <row r="17" spans="1:3">
      <c r="A17" s="3" t="s">
        <v>471</v>
      </c>
    </row>
    <row r="18" spans="1:3">
      <c r="A18" s="4" t="s">
        <v>54</v>
      </c>
      <c r="B18" s="5" t="n">
        <v>860</v>
      </c>
    </row>
    <row r="19" spans="1:3">
      <c r="A19" s="4" t="s">
        <v>476</v>
      </c>
    </row>
    <row r="20" spans="1:3">
      <c r="A20" s="3" t="s">
        <v>471</v>
      </c>
    </row>
    <row r="21" spans="1:3">
      <c r="A21" s="4" t="s">
        <v>54</v>
      </c>
      <c r="B21" s="5" t="n">
        <v>0</v>
      </c>
      <c r="C21" s="5" t="n">
        <v>0</v>
      </c>
    </row>
    <row r="22" spans="1:3">
      <c r="A22" s="4" t="s">
        <v>477</v>
      </c>
    </row>
    <row r="23" spans="1:3">
      <c r="A23" s="3" t="s">
        <v>471</v>
      </c>
    </row>
    <row r="24" spans="1:3">
      <c r="A24" s="4" t="s">
        <v>54</v>
      </c>
      <c r="B24" s="5" t="n">
        <v>0</v>
      </c>
    </row>
    <row r="25" spans="1:3">
      <c r="A25" s="4" t="s">
        <v>478</v>
      </c>
    </row>
    <row r="26" spans="1:3">
      <c r="A26" s="3" t="s">
        <v>471</v>
      </c>
    </row>
    <row r="27" spans="1:3">
      <c r="A27" s="4" t="s">
        <v>54</v>
      </c>
      <c r="B27" s="5" t="n">
        <v>0</v>
      </c>
    </row>
    <row r="28" spans="1:3">
      <c r="A28" s="4" t="s">
        <v>479</v>
      </c>
    </row>
    <row r="29" spans="1:3">
      <c r="A29" s="3" t="s">
        <v>471</v>
      </c>
    </row>
    <row r="30" spans="1:3">
      <c r="A30" s="4" t="s">
        <v>54</v>
      </c>
      <c r="B30" s="5" t="n">
        <v>0</v>
      </c>
      <c r="C30" s="5" t="n">
        <v>0</v>
      </c>
    </row>
    <row r="31" spans="1:3">
      <c r="A31" s="4" t="s">
        <v>480</v>
      </c>
    </row>
    <row r="32" spans="1:3">
      <c r="A32" s="3" t="s">
        <v>471</v>
      </c>
    </row>
    <row r="33" spans="1:3">
      <c r="A33" s="4" t="s">
        <v>54</v>
      </c>
      <c r="C33" s="5" t="n">
        <v>0</v>
      </c>
    </row>
    <row r="34" spans="1:3">
      <c r="A34" s="4" t="s">
        <v>481</v>
      </c>
    </row>
    <row r="35" spans="1:3">
      <c r="A35" s="3" t="s">
        <v>471</v>
      </c>
    </row>
    <row r="36" spans="1:3">
      <c r="A36" s="4" t="s">
        <v>54</v>
      </c>
      <c r="B36" s="5" t="n">
        <v>0</v>
      </c>
    </row>
    <row r="37" spans="1:3">
      <c r="A37" s="4" t="s">
        <v>482</v>
      </c>
    </row>
    <row r="38" spans="1:3">
      <c r="A38" s="3" t="s">
        <v>471</v>
      </c>
    </row>
    <row r="39" spans="1:3">
      <c r="A39" s="4" t="s">
        <v>54</v>
      </c>
      <c r="B39" s="5" t="n">
        <v>0</v>
      </c>
      <c r="C39" s="5" t="n">
        <v>0</v>
      </c>
    </row>
    <row r="40" spans="1:3">
      <c r="A40" s="4" t="s">
        <v>483</v>
      </c>
    </row>
    <row r="41" spans="1:3">
      <c r="A41" s="3" t="s">
        <v>471</v>
      </c>
    </row>
    <row r="42" spans="1:3">
      <c r="A42" s="4" t="s">
        <v>54</v>
      </c>
      <c r="B42" s="5" t="n">
        <v>0</v>
      </c>
    </row>
    <row r="43" spans="1:3">
      <c r="A43" s="4" t="s">
        <v>484</v>
      </c>
    </row>
    <row r="44" spans="1:3">
      <c r="A44" s="3" t="s">
        <v>471</v>
      </c>
    </row>
    <row r="45" spans="1:3">
      <c r="A45" s="4" t="s">
        <v>54</v>
      </c>
      <c r="B45" s="5" t="n">
        <v>0</v>
      </c>
    </row>
    <row r="46" spans="1:3">
      <c r="A46" s="4" t="s">
        <v>485</v>
      </c>
    </row>
    <row r="47" spans="1:3">
      <c r="A47" s="3" t="s">
        <v>471</v>
      </c>
    </row>
    <row r="48" spans="1:3">
      <c r="A48" s="4" t="s">
        <v>54</v>
      </c>
      <c r="B48" s="5" t="n">
        <v>0</v>
      </c>
      <c r="C48" s="5" t="n">
        <v>0</v>
      </c>
    </row>
    <row r="49" spans="1:3">
      <c r="A49" s="4" t="s">
        <v>486</v>
      </c>
    </row>
    <row r="50" spans="1:3">
      <c r="A50" s="3" t="s">
        <v>471</v>
      </c>
    </row>
    <row r="51" spans="1:3">
      <c r="A51" s="4" t="s">
        <v>54</v>
      </c>
      <c r="C51" s="5" t="n">
        <v>0</v>
      </c>
    </row>
    <row r="52" spans="1:3">
      <c r="A52" s="4" t="s">
        <v>487</v>
      </c>
    </row>
    <row r="53" spans="1:3">
      <c r="A53" s="3" t="s">
        <v>471</v>
      </c>
    </row>
    <row r="54" spans="1:3">
      <c r="A54" s="4" t="s">
        <v>54</v>
      </c>
      <c r="B54" s="5" t="n">
        <v>0</v>
      </c>
    </row>
    <row r="55" spans="1:3">
      <c r="A55" s="4" t="s">
        <v>488</v>
      </c>
    </row>
    <row r="56" spans="1:3">
      <c r="A56" s="3" t="s">
        <v>471</v>
      </c>
    </row>
    <row r="57" spans="1:3">
      <c r="A57" s="4" t="s">
        <v>54</v>
      </c>
      <c r="B57" s="5" t="n">
        <v>6088</v>
      </c>
      <c r="C57" s="5" t="n">
        <v>476</v>
      </c>
    </row>
    <row r="58" spans="1:3">
      <c r="A58" s="4" t="s">
        <v>489</v>
      </c>
    </row>
    <row r="59" spans="1:3">
      <c r="A59" s="3" t="s">
        <v>471</v>
      </c>
    </row>
    <row r="60" spans="1:3">
      <c r="A60" s="4" t="s">
        <v>54</v>
      </c>
      <c r="B60" s="5" t="n">
        <v>324</v>
      </c>
    </row>
    <row r="61" spans="1:3">
      <c r="A61" s="4" t="s">
        <v>490</v>
      </c>
    </row>
    <row r="62" spans="1:3">
      <c r="A62" s="3" t="s">
        <v>471</v>
      </c>
    </row>
    <row r="63" spans="1:3">
      <c r="A63" s="4" t="s">
        <v>54</v>
      </c>
      <c r="B63" s="5" t="n">
        <v>2295</v>
      </c>
    </row>
    <row r="64" spans="1:3">
      <c r="A64" s="4" t="s">
        <v>491</v>
      </c>
    </row>
    <row r="65" spans="1:3">
      <c r="A65" s="3" t="s">
        <v>471</v>
      </c>
    </row>
    <row r="66" spans="1:3">
      <c r="A66" s="4" t="s">
        <v>54</v>
      </c>
      <c r="B66" s="5" t="n">
        <v>2609</v>
      </c>
      <c r="C66" s="5" t="n">
        <v>476</v>
      </c>
    </row>
    <row r="67" spans="1:3">
      <c r="A67" s="4" t="s">
        <v>492</v>
      </c>
    </row>
    <row r="68" spans="1:3">
      <c r="A68" s="3" t="s">
        <v>471</v>
      </c>
    </row>
    <row r="69" spans="1:3">
      <c r="A69" s="4" t="s">
        <v>54</v>
      </c>
      <c r="C69" s="6" t="n">
        <v>0</v>
      </c>
    </row>
    <row r="70" spans="1:3">
      <c r="A70" s="4" t="s">
        <v>493</v>
      </c>
    </row>
    <row r="71" spans="1:3">
      <c r="A71" s="3" t="s">
        <v>471</v>
      </c>
    </row>
    <row r="72" spans="1:3">
      <c r="A72" s="4" t="s">
        <v>54</v>
      </c>
      <c r="B72" s="6" t="n">
        <v>8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7</v>
      </c>
    </row>
    <row r="3" spans="1:3">
      <c r="A3" s="4" t="s">
        <v>495</v>
      </c>
      <c r="B3" s="6" t="n">
        <v>476</v>
      </c>
    </row>
    <row r="4" spans="1:3">
      <c r="A4" s="4" t="s">
        <v>162</v>
      </c>
      <c r="B4" s="5" t="n">
        <v>689</v>
      </c>
      <c r="C4" s="6" t="n">
        <v>64</v>
      </c>
    </row>
    <row r="5" spans="1:3">
      <c r="A5" s="4" t="s">
        <v>496</v>
      </c>
      <c r="B5" s="5" t="n">
        <v>780</v>
      </c>
      <c r="C5" s="6" t="n">
        <v>-1541</v>
      </c>
    </row>
    <row r="6" spans="1:3">
      <c r="A6" s="4" t="s">
        <v>497</v>
      </c>
      <c r="B6" s="5" t="n">
        <v>6088</v>
      </c>
    </row>
    <row r="7" spans="1:3">
      <c r="A7" s="4" t="s">
        <v>488</v>
      </c>
    </row>
    <row r="8" spans="1:3">
      <c r="A8" s="4" t="s">
        <v>495</v>
      </c>
      <c r="B8" s="5" t="n">
        <v>476</v>
      </c>
    </row>
    <row r="9" spans="1:3">
      <c r="A9" s="4" t="s">
        <v>498</v>
      </c>
      <c r="B9" s="5" t="n">
        <v>689</v>
      </c>
    </row>
    <row r="10" spans="1:3">
      <c r="A10" s="4" t="s">
        <v>499</v>
      </c>
      <c r="B10" s="5" t="n">
        <v>4143</v>
      </c>
    </row>
    <row r="11" spans="1:3">
      <c r="A11" s="4" t="s">
        <v>500</v>
      </c>
      <c r="B11" s="5" t="n">
        <v>-689</v>
      </c>
    </row>
    <row r="12" spans="1:3">
      <c r="A12" s="4" t="s">
        <v>496</v>
      </c>
      <c r="B12" s="5" t="n">
        <v>1469</v>
      </c>
    </row>
    <row r="13" spans="1:3">
      <c r="A13" s="4" t="s">
        <v>497</v>
      </c>
      <c r="B13" s="6" t="n">
        <v>60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1</v>
      </c>
      <c r="C1" s="2" t="s">
        <v>502</v>
      </c>
    </row>
    <row r="2" spans="1:3">
      <c r="B2" s="2" t="s">
        <v>2</v>
      </c>
      <c r="C2" s="2" t="s">
        <v>34</v>
      </c>
    </row>
    <row r="3" spans="1:3">
      <c r="A3" s="4" t="s">
        <v>503</v>
      </c>
    </row>
    <row r="4" spans="1:3">
      <c r="A4" s="4" t="s">
        <v>504</v>
      </c>
      <c r="B4" s="4" t="s">
        <v>505</v>
      </c>
    </row>
    <row r="5" spans="1:3">
      <c r="A5" s="4" t="s">
        <v>506</v>
      </c>
    </row>
    <row r="6" spans="1:3">
      <c r="A6" s="4" t="s">
        <v>504</v>
      </c>
      <c r="B6" s="4" t="s">
        <v>507</v>
      </c>
    </row>
    <row r="7" spans="1:3">
      <c r="A7" s="4" t="s">
        <v>508</v>
      </c>
    </row>
    <row r="8" spans="1:3">
      <c r="A8" s="4" t="s">
        <v>504</v>
      </c>
      <c r="B8" s="4" t="s">
        <v>509</v>
      </c>
    </row>
    <row r="9" spans="1:3">
      <c r="A9" s="4" t="s">
        <v>510</v>
      </c>
    </row>
    <row r="10" spans="1:3">
      <c r="A10" s="4" t="s">
        <v>504</v>
      </c>
      <c r="B10" s="4" t="s">
        <v>511</v>
      </c>
    </row>
    <row r="11" spans="1:3">
      <c r="A11" s="4" t="s">
        <v>512</v>
      </c>
    </row>
    <row r="12" spans="1:3">
      <c r="A12" s="4" t="s">
        <v>504</v>
      </c>
      <c r="C12" s="4" t="s">
        <v>513</v>
      </c>
    </row>
    <row r="13" spans="1:3">
      <c r="A13" s="4" t="s">
        <v>514</v>
      </c>
    </row>
    <row r="14" spans="1:3">
      <c r="A14" s="4" t="s">
        <v>504</v>
      </c>
      <c r="B14" s="4" t="s">
        <v>515</v>
      </c>
    </row>
    <row r="15" spans="1:3">
      <c r="A15" s="4" t="s">
        <v>516</v>
      </c>
    </row>
    <row r="16" spans="1:3">
      <c r="A16" s="4" t="s">
        <v>504</v>
      </c>
      <c r="B16" s="4" t="s">
        <v>517</v>
      </c>
    </row>
    <row r="17" spans="1:3">
      <c r="A17" s="4" t="s">
        <v>518</v>
      </c>
    </row>
    <row r="18" spans="1:3">
      <c r="A18" s="4" t="s">
        <v>504</v>
      </c>
      <c r="B18" s="4" t="s">
        <v>519</v>
      </c>
    </row>
    <row r="19" spans="1:3">
      <c r="A19" s="4" t="s">
        <v>520</v>
      </c>
    </row>
    <row r="20" spans="1:3">
      <c r="A20" s="4" t="s">
        <v>504</v>
      </c>
      <c r="B20" s="4" t="s">
        <v>519</v>
      </c>
    </row>
    <row r="21" spans="1:3">
      <c r="A21" s="4" t="s">
        <v>521</v>
      </c>
    </row>
    <row r="22" spans="1:3">
      <c r="A22" s="4" t="s">
        <v>504</v>
      </c>
      <c r="C22" s="4" t="s">
        <v>522</v>
      </c>
    </row>
    <row r="23" spans="1:3">
      <c r="A23" s="4" t="s">
        <v>523</v>
      </c>
    </row>
    <row r="24" spans="1:3">
      <c r="A24" s="4" t="s">
        <v>524</v>
      </c>
      <c r="B24" s="4" t="s">
        <v>525</v>
      </c>
    </row>
    <row r="25" spans="1:3">
      <c r="A25" s="4" t="s">
        <v>526</v>
      </c>
    </row>
    <row r="26" spans="1:3">
      <c r="A26" s="4" t="s">
        <v>524</v>
      </c>
      <c r="B26" s="4" t="s">
        <v>527</v>
      </c>
    </row>
    <row r="27" spans="1:3">
      <c r="A27" s="4" t="s">
        <v>528</v>
      </c>
    </row>
    <row r="28" spans="1:3">
      <c r="A28" s="4" t="s">
        <v>524</v>
      </c>
      <c r="B28" s="4" t="s">
        <v>529</v>
      </c>
    </row>
    <row r="29" spans="1:3">
      <c r="A29" s="4" t="s">
        <v>530</v>
      </c>
    </row>
    <row r="30" spans="1:3">
      <c r="A30" s="4" t="s">
        <v>524</v>
      </c>
      <c r="B30" s="4" t="s">
        <v>531</v>
      </c>
    </row>
    <row r="31" spans="1:3">
      <c r="A31" s="4" t="s">
        <v>532</v>
      </c>
    </row>
    <row r="32" spans="1:3">
      <c r="A32" s="4" t="s">
        <v>524</v>
      </c>
      <c r="C32" s="4" t="s">
        <v>533</v>
      </c>
    </row>
    <row r="33" spans="1:3">
      <c r="A33" s="4" t="s">
        <v>534</v>
      </c>
    </row>
    <row r="34" spans="1:3">
      <c r="A34" s="4" t="s">
        <v>504</v>
      </c>
      <c r="B34" s="4" t="s">
        <v>535</v>
      </c>
    </row>
    <row r="35" spans="1:3">
      <c r="A35" s="4" t="s">
        <v>536</v>
      </c>
    </row>
    <row r="36" spans="1:3">
      <c r="A36" s="4" t="s">
        <v>504</v>
      </c>
      <c r="B36" s="4" t="s">
        <v>535</v>
      </c>
    </row>
    <row r="37" spans="1:3">
      <c r="A37" s="4" t="s">
        <v>537</v>
      </c>
    </row>
    <row r="38" spans="1:3">
      <c r="A38" s="4" t="s">
        <v>504</v>
      </c>
      <c r="B38" s="4" t="s">
        <v>535</v>
      </c>
    </row>
    <row r="39" spans="1:3">
      <c r="A39" s="4" t="s">
        <v>538</v>
      </c>
    </row>
    <row r="40" spans="1:3">
      <c r="A40" s="4" t="s">
        <v>504</v>
      </c>
      <c r="B40" s="4" t="s">
        <v>535</v>
      </c>
    </row>
    <row r="41" spans="1:3">
      <c r="A41" s="4" t="s">
        <v>539</v>
      </c>
    </row>
    <row r="42" spans="1:3">
      <c r="A42" s="4" t="s">
        <v>504</v>
      </c>
      <c r="C42"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34</v>
      </c>
    </row>
    <row r="3" spans="1:3">
      <c r="A3" s="4" t="s">
        <v>541</v>
      </c>
      <c r="B3" s="6" t="n">
        <v>6088</v>
      </c>
      <c r="C3" s="6" t="n">
        <v>476</v>
      </c>
    </row>
    <row r="4" spans="1:3">
      <c r="A4" s="4" t="s">
        <v>429</v>
      </c>
    </row>
    <row r="5" spans="1:3">
      <c r="A5" s="4" t="s">
        <v>541</v>
      </c>
      <c r="B5" s="5" t="n">
        <v>2295</v>
      </c>
    </row>
    <row r="6" spans="1:3">
      <c r="A6" s="4" t="s">
        <v>472</v>
      </c>
    </row>
    <row r="7" spans="1:3">
      <c r="A7" s="4" t="s">
        <v>541</v>
      </c>
      <c r="B7" s="5" t="n">
        <v>324</v>
      </c>
    </row>
    <row r="8" spans="1:3">
      <c r="A8" s="4" t="s">
        <v>475</v>
      </c>
    </row>
    <row r="9" spans="1:3">
      <c r="A9" s="4" t="s">
        <v>541</v>
      </c>
      <c r="B9" s="6" t="n">
        <v>860</v>
      </c>
    </row>
    <row r="10" spans="1:3">
      <c r="A10" s="4" t="s">
        <v>358</v>
      </c>
    </row>
    <row r="11" spans="1:3">
      <c r="A11" s="4" t="s">
        <v>315</v>
      </c>
      <c r="B11" s="5" t="n">
        <v>937500</v>
      </c>
    </row>
    <row r="12" spans="1:3">
      <c r="A12" s="4" t="s">
        <v>542</v>
      </c>
      <c r="B12" s="4" t="s">
        <v>543</v>
      </c>
    </row>
    <row r="13" spans="1:3">
      <c r="A13" s="4" t="s">
        <v>544</v>
      </c>
      <c r="B13" s="4" t="s">
        <v>327</v>
      </c>
    </row>
    <row r="14" spans="1:3">
      <c r="A14" s="4" t="s">
        <v>451</v>
      </c>
      <c r="B14" s="6" t="n">
        <v>2</v>
      </c>
    </row>
    <row r="15" spans="1:3">
      <c r="A15" s="4" t="s">
        <v>358</v>
      </c>
    </row>
    <row r="16" spans="1:3">
      <c r="A16" s="4" t="s">
        <v>545</v>
      </c>
      <c r="B1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6</v>
      </c>
      <c r="D1" s="2" t="s">
        <v>1</v>
      </c>
    </row>
    <row r="2" spans="1:5">
      <c r="B2" s="2" t="s">
        <v>2</v>
      </c>
      <c r="C2" s="2" t="s">
        <v>87</v>
      </c>
      <c r="D2" s="2" t="s">
        <v>2</v>
      </c>
      <c r="E2" s="2" t="s">
        <v>87</v>
      </c>
    </row>
    <row r="3" spans="1:5">
      <c r="A3" s="3" t="s">
        <v>547</v>
      </c>
    </row>
    <row r="4" spans="1:5">
      <c r="A4" s="4" t="s">
        <v>548</v>
      </c>
      <c r="B4" s="6" t="n">
        <v>35</v>
      </c>
      <c r="C4" s="6" t="n">
        <v>194</v>
      </c>
      <c r="D4" s="6" t="n">
        <v>266</v>
      </c>
      <c r="E4" s="6" t="n">
        <v>570</v>
      </c>
    </row>
    <row r="5" spans="1:5">
      <c r="A5" s="4" t="s">
        <v>549</v>
      </c>
    </row>
    <row r="6" spans="1:5">
      <c r="A6" s="3" t="s">
        <v>547</v>
      </c>
    </row>
    <row r="7" spans="1:5">
      <c r="A7" s="4" t="s">
        <v>550</v>
      </c>
      <c r="D7" s="4" t="s">
        <v>551</v>
      </c>
    </row>
    <row r="8" spans="1:5">
      <c r="A8" s="4" t="s">
        <v>552</v>
      </c>
    </row>
    <row r="9" spans="1:5">
      <c r="A9" s="3" t="s">
        <v>547</v>
      </c>
    </row>
    <row r="10" spans="1:5">
      <c r="A10" s="4" t="s">
        <v>553</v>
      </c>
      <c r="B10" s="7" t="n">
        <v>4.2</v>
      </c>
      <c r="D10" s="7" t="n">
        <v>4.2</v>
      </c>
    </row>
    <row r="11" spans="1:5">
      <c r="A11" s="4" t="s">
        <v>554</v>
      </c>
    </row>
    <row r="12" spans="1:5">
      <c r="A12" s="3" t="s">
        <v>547</v>
      </c>
    </row>
    <row r="13" spans="1:5">
      <c r="A13" s="4" t="s">
        <v>555</v>
      </c>
      <c r="D13" s="5" t="n">
        <v>32500</v>
      </c>
    </row>
    <row r="14" spans="1:5">
      <c r="A14" s="4" t="s">
        <v>556</v>
      </c>
    </row>
    <row r="15" spans="1:5">
      <c r="A15" s="3" t="s">
        <v>547</v>
      </c>
    </row>
    <row r="16" spans="1:5">
      <c r="A16" s="4" t="s">
        <v>555</v>
      </c>
      <c r="D16" s="5" t="n">
        <v>75000</v>
      </c>
    </row>
    <row r="17" spans="1:5">
      <c r="A17" s="4" t="s">
        <v>557</v>
      </c>
    </row>
    <row r="18" spans="1:5">
      <c r="A18" s="3" t="s">
        <v>547</v>
      </c>
    </row>
    <row r="19" spans="1:5">
      <c r="A19" s="4" t="s">
        <v>553</v>
      </c>
      <c r="B19" s="7" t="n">
        <v>4.2</v>
      </c>
      <c r="D19" s="7" t="n">
        <v>4.2</v>
      </c>
    </row>
    <row r="20" spans="1:5">
      <c r="A20" s="4" t="s">
        <v>558</v>
      </c>
      <c r="D20" s="5" t="n">
        <v>37500</v>
      </c>
    </row>
    <row r="21" spans="1:5">
      <c r="A21" s="4" t="s">
        <v>559</v>
      </c>
    </row>
    <row r="22" spans="1:5">
      <c r="A22" s="3" t="s">
        <v>547</v>
      </c>
    </row>
    <row r="23" spans="1:5">
      <c r="A23" s="4" t="s">
        <v>560</v>
      </c>
      <c r="B23" s="5" t="n">
        <v>355000</v>
      </c>
      <c r="D23" s="5" t="n">
        <v>35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62</v>
      </c>
      <c r="C1" s="2" t="s">
        <v>2</v>
      </c>
    </row>
    <row r="2" spans="1:3">
      <c r="A2" s="4" t="s">
        <v>563</v>
      </c>
      <c r="C2" s="6" t="n">
        <v>40</v>
      </c>
    </row>
    <row r="3" spans="1:3">
      <c r="A3" s="4" t="s">
        <v>564</v>
      </c>
    </row>
    <row r="4" spans="1:3">
      <c r="A4" s="4" t="s">
        <v>565</v>
      </c>
      <c r="B4"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66</v>
      </c>
      <c r="B1" s="2" t="s">
        <v>86</v>
      </c>
      <c r="D1" s="2" t="s">
        <v>1</v>
      </c>
    </row>
    <row r="2" spans="1:6">
      <c r="B2" s="2" t="s">
        <v>2</v>
      </c>
      <c r="C2" s="2" t="s">
        <v>286</v>
      </c>
      <c r="D2" s="2" t="s">
        <v>2</v>
      </c>
      <c r="E2" s="2" t="s">
        <v>87</v>
      </c>
      <c r="F2" s="2" t="s">
        <v>567</v>
      </c>
    </row>
    <row r="3" spans="1:6">
      <c r="A3" s="3" t="s">
        <v>568</v>
      </c>
    </row>
    <row r="4" spans="1:6">
      <c r="A4" s="4" t="s">
        <v>569</v>
      </c>
      <c r="B4" s="6" t="n">
        <v>1625</v>
      </c>
      <c r="D4" s="6" t="n">
        <v>1625</v>
      </c>
    </row>
    <row r="5" spans="1:6">
      <c r="A5" s="4" t="s">
        <v>570</v>
      </c>
      <c r="D5" s="5" t="n">
        <v>25000000</v>
      </c>
    </row>
    <row r="6" spans="1:6">
      <c r="A6" s="4" t="s">
        <v>571</v>
      </c>
      <c r="D6" s="6" t="n">
        <v>308</v>
      </c>
    </row>
    <row r="7" spans="1:6">
      <c r="A7" s="4" t="s">
        <v>572</v>
      </c>
      <c r="E7" s="6" t="n">
        <v>1115</v>
      </c>
    </row>
    <row r="8" spans="1:6">
      <c r="A8" s="4" t="s">
        <v>573</v>
      </c>
      <c r="D8" s="5" t="n">
        <v>176</v>
      </c>
    </row>
    <row r="9" spans="1:6">
      <c r="A9" s="4" t="s">
        <v>574</v>
      </c>
      <c r="D9" s="5" t="n">
        <v>1141</v>
      </c>
    </row>
    <row r="10" spans="1:6">
      <c r="A10" s="4" t="s">
        <v>575</v>
      </c>
      <c r="D10" s="5" t="n">
        <v>1100</v>
      </c>
    </row>
    <row r="11" spans="1:6">
      <c r="A11" s="4" t="s">
        <v>376</v>
      </c>
      <c r="B11" s="6" t="n">
        <v>1141</v>
      </c>
      <c r="C11" s="6" t="n">
        <v>1141</v>
      </c>
      <c r="D11" s="6" t="n">
        <v>1141</v>
      </c>
    </row>
    <row r="12" spans="1:6">
      <c r="A12" s="4" t="s">
        <v>125</v>
      </c>
    </row>
    <row r="13" spans="1:6">
      <c r="A13" s="3" t="s">
        <v>568</v>
      </c>
    </row>
    <row r="14" spans="1:6">
      <c r="A14" s="4" t="s">
        <v>576</v>
      </c>
      <c r="D14" s="4" t="s">
        <v>577</v>
      </c>
    </row>
    <row r="15" spans="1:6">
      <c r="A15" s="4" t="s">
        <v>578</v>
      </c>
    </row>
    <row r="16" spans="1:6">
      <c r="A16" s="3" t="s">
        <v>568</v>
      </c>
    </row>
    <row r="17" spans="1:6">
      <c r="A17" s="4" t="s">
        <v>315</v>
      </c>
      <c r="B17" s="5" t="n">
        <v>30000000</v>
      </c>
      <c r="D17" s="5" t="n">
        <v>30000000</v>
      </c>
    </row>
    <row r="18" spans="1:6">
      <c r="A18" s="4" t="s">
        <v>377</v>
      </c>
    </row>
    <row r="19" spans="1:6">
      <c r="A19" s="3" t="s">
        <v>568</v>
      </c>
    </row>
    <row r="20" spans="1:6">
      <c r="A20" s="4" t="s">
        <v>579</v>
      </c>
      <c r="F20" s="6" t="n">
        <v>3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0</v>
      </c>
      <c r="B1" s="2" t="s">
        <v>86</v>
      </c>
      <c r="C1" s="2" t="s">
        <v>1</v>
      </c>
    </row>
    <row r="2" spans="1:4">
      <c r="B2" s="2" t="s">
        <v>87</v>
      </c>
      <c r="C2" s="2" t="s">
        <v>2</v>
      </c>
      <c r="D2" s="2" t="s">
        <v>87</v>
      </c>
    </row>
    <row r="3" spans="1:4">
      <c r="A3" s="3" t="s">
        <v>224</v>
      </c>
    </row>
    <row r="4" spans="1:4">
      <c r="A4" s="4" t="s">
        <v>88</v>
      </c>
      <c r="B4" s="6" t="n">
        <v>2834</v>
      </c>
    </row>
    <row r="5" spans="1:4">
      <c r="A5" s="4" t="s">
        <v>91</v>
      </c>
      <c r="B5" s="5" t="n">
        <v>-2305</v>
      </c>
    </row>
    <row r="6" spans="1:4">
      <c r="A6" s="4" t="s">
        <v>97</v>
      </c>
      <c r="B6" s="5" t="n">
        <v>-131</v>
      </c>
    </row>
    <row r="7" spans="1:4">
      <c r="A7" s="4" t="s">
        <v>96</v>
      </c>
      <c r="B7" s="5" t="n">
        <v>-1190</v>
      </c>
    </row>
    <row r="8" spans="1:4">
      <c r="A8" s="4" t="s">
        <v>581</v>
      </c>
      <c r="B8" s="5" t="n">
        <v>-301</v>
      </c>
    </row>
    <row r="9" spans="1:4">
      <c r="A9" s="4" t="s">
        <v>582</v>
      </c>
      <c r="B9" s="5" t="n">
        <v>-22</v>
      </c>
    </row>
    <row r="10" spans="1:4">
      <c r="A10" s="4" t="s">
        <v>583</v>
      </c>
      <c r="B10" s="6" t="n">
        <v>-1115</v>
      </c>
      <c r="C10" s="6" t="n">
        <v>0</v>
      </c>
      <c r="D10" s="6" t="n">
        <v>-11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7</v>
      </c>
    </row>
    <row r="3" spans="1:3">
      <c r="A3" s="3" t="s">
        <v>152</v>
      </c>
    </row>
    <row r="4" spans="1:3">
      <c r="A4" s="4" t="s">
        <v>108</v>
      </c>
      <c r="B4" s="6" t="n">
        <v>-13571</v>
      </c>
      <c r="C4" s="6" t="n">
        <v>-30261</v>
      </c>
    </row>
    <row r="5" spans="1:3">
      <c r="A5" s="4" t="s">
        <v>153</v>
      </c>
      <c r="B5" s="5" t="n">
        <v>0</v>
      </c>
      <c r="C5" s="5" t="n">
        <v>1115</v>
      </c>
    </row>
    <row r="6" spans="1:3">
      <c r="A6" s="4" t="s">
        <v>154</v>
      </c>
      <c r="B6" s="5" t="n">
        <v>-13571</v>
      </c>
      <c r="C6" s="5" t="n">
        <v>-29146</v>
      </c>
    </row>
    <row r="7" spans="1:3">
      <c r="A7" s="3" t="s">
        <v>155</v>
      </c>
    </row>
    <row r="8" spans="1:3">
      <c r="A8" s="4" t="s">
        <v>97</v>
      </c>
      <c r="B8" s="5" t="n">
        <v>4692</v>
      </c>
      <c r="C8" s="5" t="n">
        <v>5375</v>
      </c>
    </row>
    <row r="9" spans="1:3">
      <c r="A9" s="4" t="s">
        <v>156</v>
      </c>
      <c r="B9" s="5" t="n">
        <v>1131</v>
      </c>
      <c r="C9" s="5" t="n">
        <v>0</v>
      </c>
    </row>
    <row r="10" spans="1:3">
      <c r="A10" s="4" t="s">
        <v>157</v>
      </c>
      <c r="B10" s="5" t="n">
        <v>780</v>
      </c>
      <c r="C10" s="5" t="n">
        <v>-1541</v>
      </c>
    </row>
    <row r="11" spans="1:3">
      <c r="A11" s="4" t="s">
        <v>158</v>
      </c>
      <c r="B11" s="5" t="n">
        <v>1547</v>
      </c>
      <c r="C11" s="5" t="n">
        <v>169</v>
      </c>
    </row>
    <row r="12" spans="1:3">
      <c r="A12" s="4" t="s">
        <v>159</v>
      </c>
      <c r="B12" s="5" t="n">
        <v>955</v>
      </c>
      <c r="C12" s="5" t="n">
        <v>589</v>
      </c>
    </row>
    <row r="13" spans="1:3">
      <c r="A13" s="4" t="s">
        <v>98</v>
      </c>
      <c r="B13" s="5" t="n">
        <v>936</v>
      </c>
      <c r="C13" s="5" t="n">
        <v>0</v>
      </c>
    </row>
    <row r="14" spans="1:3">
      <c r="A14" s="4" t="s">
        <v>134</v>
      </c>
      <c r="B14" s="5" t="n">
        <v>266</v>
      </c>
      <c r="C14" s="5" t="n">
        <v>765</v>
      </c>
    </row>
    <row r="15" spans="1:3">
      <c r="A15" s="4" t="s">
        <v>160</v>
      </c>
      <c r="B15" s="5" t="n">
        <v>1188</v>
      </c>
      <c r="C15" s="5" t="n">
        <v>0</v>
      </c>
    </row>
    <row r="16" spans="1:3">
      <c r="A16" s="4" t="s">
        <v>161</v>
      </c>
      <c r="B16" s="5" t="n">
        <v>476</v>
      </c>
      <c r="C16" s="5" t="n">
        <v>0</v>
      </c>
    </row>
    <row r="17" spans="1:3">
      <c r="A17" s="4" t="s">
        <v>162</v>
      </c>
      <c r="B17" s="5" t="n">
        <v>689</v>
      </c>
      <c r="C17" s="5" t="n">
        <v>64</v>
      </c>
    </row>
    <row r="18" spans="1:3">
      <c r="A18" s="4" t="s">
        <v>99</v>
      </c>
      <c r="B18" s="5" t="n">
        <v>0</v>
      </c>
      <c r="C18" s="5" t="n">
        <v>19630</v>
      </c>
    </row>
    <row r="19" spans="1:3">
      <c r="A19" s="4" t="s">
        <v>163</v>
      </c>
      <c r="B19" s="5" t="n">
        <v>0</v>
      </c>
      <c r="C19" s="5" t="n">
        <v>-450</v>
      </c>
    </row>
    <row r="20" spans="1:3">
      <c r="A20" s="3" t="s">
        <v>164</v>
      </c>
    </row>
    <row r="21" spans="1:3">
      <c r="A21" s="4" t="s">
        <v>165</v>
      </c>
      <c r="B21" s="5" t="n">
        <v>-72</v>
      </c>
      <c r="C21" s="5" t="n">
        <v>357</v>
      </c>
    </row>
    <row r="22" spans="1:3">
      <c r="A22" s="4" t="s">
        <v>166</v>
      </c>
      <c r="B22" s="5" t="n">
        <v>574</v>
      </c>
      <c r="C22" s="5" t="n">
        <v>-741</v>
      </c>
    </row>
    <row r="23" spans="1:3">
      <c r="A23" s="4" t="s">
        <v>167</v>
      </c>
      <c r="B23" s="5" t="n">
        <v>-373</v>
      </c>
      <c r="C23" s="5" t="n">
        <v>-1095</v>
      </c>
    </row>
    <row r="24" spans="1:3">
      <c r="A24" s="4" t="s">
        <v>168</v>
      </c>
      <c r="B24" s="5" t="n">
        <v>0</v>
      </c>
      <c r="C24" s="5" t="n">
        <v>-105</v>
      </c>
    </row>
    <row r="25" spans="1:3">
      <c r="A25" s="4" t="s">
        <v>169</v>
      </c>
      <c r="B25" s="5" t="n">
        <v>-782</v>
      </c>
      <c r="C25" s="5" t="n">
        <v>-6129</v>
      </c>
    </row>
    <row r="26" spans="1:3">
      <c r="A26" s="4" t="s">
        <v>170</v>
      </c>
      <c r="B26" s="5" t="n">
        <v>0</v>
      </c>
      <c r="C26" s="5" t="n">
        <v>1501</v>
      </c>
    </row>
    <row r="27" spans="1:3">
      <c r="A27" s="4" t="s">
        <v>171</v>
      </c>
      <c r="B27" s="5" t="n">
        <v>-782</v>
      </c>
      <c r="C27" s="5" t="n">
        <v>-4628</v>
      </c>
    </row>
    <row r="28" spans="1:3">
      <c r="A28" s="3" t="s">
        <v>172</v>
      </c>
    </row>
    <row r="29" spans="1:3">
      <c r="A29" s="4" t="s">
        <v>173</v>
      </c>
      <c r="B29" s="5" t="n">
        <v>-1641</v>
      </c>
      <c r="C29" s="5" t="n">
        <v>-2682</v>
      </c>
    </row>
    <row r="30" spans="1:3">
      <c r="A30" s="4" t="s">
        <v>174</v>
      </c>
      <c r="B30" s="5" t="n">
        <v>0</v>
      </c>
      <c r="C30" s="5" t="n">
        <v>-143</v>
      </c>
    </row>
    <row r="31" spans="1:3">
      <c r="A31" s="4" t="s">
        <v>175</v>
      </c>
      <c r="B31" s="5" t="n">
        <v>0</v>
      </c>
      <c r="C31" s="5" t="n">
        <v>250</v>
      </c>
    </row>
    <row r="32" spans="1:3">
      <c r="A32" s="4" t="s">
        <v>176</v>
      </c>
      <c r="B32" s="5" t="n">
        <v>0</v>
      </c>
      <c r="C32" s="5" t="n">
        <v>800</v>
      </c>
    </row>
    <row r="33" spans="1:3">
      <c r="A33" s="4" t="s">
        <v>177</v>
      </c>
      <c r="B33" s="5" t="n">
        <v>-1641</v>
      </c>
      <c r="C33" s="5" t="n">
        <v>-1775</v>
      </c>
    </row>
    <row r="34" spans="1:3">
      <c r="A34" s="3" t="s">
        <v>178</v>
      </c>
    </row>
    <row r="35" spans="1:3">
      <c r="A35" s="4" t="s">
        <v>179</v>
      </c>
      <c r="B35" s="5" t="n">
        <v>2500</v>
      </c>
      <c r="C35" s="5" t="n">
        <v>0</v>
      </c>
    </row>
    <row r="36" spans="1:3">
      <c r="A36" s="4" t="s">
        <v>138</v>
      </c>
      <c r="B36" s="5" t="n">
        <v>-642</v>
      </c>
      <c r="C36" s="5" t="n">
        <v>-1384</v>
      </c>
    </row>
    <row r="37" spans="1:3">
      <c r="A37" s="4" t="s">
        <v>137</v>
      </c>
      <c r="B37" s="5" t="n">
        <v>16</v>
      </c>
      <c r="C37" s="5" t="n">
        <v>119</v>
      </c>
    </row>
    <row r="38" spans="1:3">
      <c r="A38" s="4" t="s">
        <v>180</v>
      </c>
      <c r="B38" s="5" t="n">
        <v>-220</v>
      </c>
      <c r="C38" s="5" t="n">
        <v>-320</v>
      </c>
    </row>
    <row r="39" spans="1:3">
      <c r="A39" s="4" t="s">
        <v>181</v>
      </c>
      <c r="B39" s="5" t="n">
        <v>-129</v>
      </c>
      <c r="C39" s="5" t="n">
        <v>0</v>
      </c>
    </row>
    <row r="40" spans="1:3">
      <c r="A40" s="4" t="s">
        <v>182</v>
      </c>
      <c r="B40" s="5" t="n">
        <v>0</v>
      </c>
      <c r="C40" s="5" t="n">
        <v>-4350</v>
      </c>
    </row>
    <row r="41" spans="1:3">
      <c r="A41" s="4" t="s">
        <v>183</v>
      </c>
      <c r="B41" s="5" t="n">
        <v>1525</v>
      </c>
      <c r="C41" s="5" t="n">
        <v>2765</v>
      </c>
    </row>
    <row r="42" spans="1:3">
      <c r="A42" s="4" t="s">
        <v>184</v>
      </c>
      <c r="B42" s="5" t="n">
        <v>-109</v>
      </c>
      <c r="C42" s="5" t="n">
        <v>-205</v>
      </c>
    </row>
    <row r="43" spans="1:3">
      <c r="A43" s="4" t="s">
        <v>185</v>
      </c>
      <c r="B43" s="5" t="n">
        <v>-1007</v>
      </c>
      <c r="C43" s="5" t="n">
        <v>-3843</v>
      </c>
    </row>
    <row r="44" spans="1:3">
      <c r="A44" s="4" t="s">
        <v>186</v>
      </c>
      <c r="B44" s="5" t="n">
        <v>3890</v>
      </c>
      <c r="C44" s="5" t="n">
        <v>6368</v>
      </c>
    </row>
    <row r="45" spans="1:3">
      <c r="A45" s="4" t="s">
        <v>187</v>
      </c>
      <c r="B45" s="5" t="n">
        <v>2883</v>
      </c>
      <c r="C45" s="5" t="n">
        <v>2525</v>
      </c>
    </row>
    <row r="46" spans="1:3">
      <c r="A46" s="3" t="s">
        <v>188</v>
      </c>
    </row>
    <row r="47" spans="1:3">
      <c r="A47" s="4" t="s">
        <v>189</v>
      </c>
      <c r="B47" s="5" t="n">
        <v>628</v>
      </c>
      <c r="C47" s="5" t="n">
        <v>580</v>
      </c>
    </row>
    <row r="48" spans="1:3">
      <c r="A48" s="4" t="s">
        <v>190</v>
      </c>
      <c r="B48" s="5" t="n">
        <v>35</v>
      </c>
      <c r="C48" s="5" t="n">
        <v>0</v>
      </c>
    </row>
    <row r="49" spans="1:3">
      <c r="A49" s="3" t="s">
        <v>191</v>
      </c>
    </row>
    <row r="50" spans="1:3">
      <c r="A50" s="4" t="s">
        <v>192</v>
      </c>
      <c r="B50" s="5" t="n">
        <v>9818</v>
      </c>
      <c r="C50" s="5" t="n">
        <v>0</v>
      </c>
    </row>
    <row r="51" spans="1:3">
      <c r="A51" s="4" t="s">
        <v>193</v>
      </c>
      <c r="B51" s="5" t="n">
        <v>2728</v>
      </c>
      <c r="C51" s="5" t="n">
        <v>0</v>
      </c>
    </row>
    <row r="52" spans="1:3">
      <c r="A52" s="4" t="s">
        <v>194</v>
      </c>
      <c r="B52" s="5" t="n">
        <v>500</v>
      </c>
      <c r="C52" s="5" t="n">
        <v>0</v>
      </c>
    </row>
    <row r="53" spans="1:3">
      <c r="A53" s="4" t="s">
        <v>195</v>
      </c>
      <c r="B53" s="5" t="n">
        <v>0</v>
      </c>
      <c r="C53" s="5" t="n">
        <v>818</v>
      </c>
    </row>
    <row r="54" spans="1:3">
      <c r="A54" s="4" t="s">
        <v>196</v>
      </c>
      <c r="B54" s="5" t="n">
        <v>0</v>
      </c>
      <c r="C54" s="5" t="n">
        <v>2705</v>
      </c>
    </row>
    <row r="55" spans="1:3">
      <c r="A55" s="4" t="s">
        <v>197</v>
      </c>
      <c r="B55" s="6" t="n">
        <v>0</v>
      </c>
      <c r="C55" s="6" t="n">
        <v>19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84</v>
      </c>
      <c r="B1" s="2" t="s">
        <v>1</v>
      </c>
    </row>
    <row r="2" spans="1:2">
      <c r="B2" s="2" t="s">
        <v>418</v>
      </c>
    </row>
    <row r="3" spans="1:2">
      <c r="A3" s="3" t="s">
        <v>226</v>
      </c>
    </row>
    <row r="4" spans="1:2">
      <c r="A4" s="4" t="s">
        <v>585</v>
      </c>
      <c r="B4" s="4" t="s">
        <v>586</v>
      </c>
    </row>
    <row r="5" spans="1:2">
      <c r="A5" s="4" t="s">
        <v>587</v>
      </c>
      <c r="B5" s="6" t="n">
        <v>1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13"/>
  </cols>
  <sheetData>
    <row r="1" spans="1:5">
      <c r="A1" s="1" t="s">
        <v>588</v>
      </c>
      <c r="B1" s="2" t="s">
        <v>403</v>
      </c>
    </row>
    <row r="2" spans="1:5">
      <c r="B2" s="2" t="s">
        <v>589</v>
      </c>
      <c r="C2" s="2" t="s">
        <v>418</v>
      </c>
      <c r="D2" s="2" t="s">
        <v>590</v>
      </c>
      <c r="E2" s="2" t="s">
        <v>591</v>
      </c>
    </row>
    <row r="3" spans="1:5">
      <c r="A3" s="4" t="s">
        <v>592</v>
      </c>
    </row>
    <row r="4" spans="1:5">
      <c r="A4" s="3" t="s">
        <v>593</v>
      </c>
    </row>
    <row r="5" spans="1:5">
      <c r="A5" s="4" t="s">
        <v>594</v>
      </c>
      <c r="E5" s="4" t="s">
        <v>595</v>
      </c>
    </row>
    <row r="6" spans="1:5">
      <c r="A6" s="4" t="s">
        <v>596</v>
      </c>
    </row>
    <row r="7" spans="1:5">
      <c r="A7" s="3" t="s">
        <v>593</v>
      </c>
    </row>
    <row r="8" spans="1:5">
      <c r="A8" s="4" t="s">
        <v>597</v>
      </c>
      <c r="C8" s="6" t="n">
        <v>290</v>
      </c>
      <c r="D8" s="6" t="n">
        <v>290</v>
      </c>
    </row>
    <row r="9" spans="1:5">
      <c r="A9" s="4" t="s">
        <v>598</v>
      </c>
    </row>
    <row r="10" spans="1:5">
      <c r="A10" s="3" t="s">
        <v>593</v>
      </c>
    </row>
    <row r="11" spans="1:5">
      <c r="A11" s="4" t="s">
        <v>599</v>
      </c>
      <c r="B11" s="5" t="n">
        <v>4</v>
      </c>
    </row>
    <row r="12" spans="1:5">
      <c r="A12" s="4" t="s">
        <v>600</v>
      </c>
      <c r="B12" s="4"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02</v>
      </c>
      <c r="B1" s="2" t="s">
        <v>603</v>
      </c>
    </row>
    <row r="2" spans="1:2">
      <c r="A2" s="4" t="s">
        <v>604</v>
      </c>
    </row>
    <row r="3" spans="1:2">
      <c r="A3" s="3" t="s">
        <v>605</v>
      </c>
    </row>
    <row r="4" spans="1:2">
      <c r="A4" s="4" t="s">
        <v>606</v>
      </c>
      <c r="B4" s="6"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6:16Z</dcterms:created>
  <dcterms:modified xmlns:dcterms="http://purl.org/dc/terms/" xmlns:xsi="http://www.w3.org/2001/XMLSchema-instance" xsi:type="dcterms:W3CDTF">2019-11-14T17:06:16Z</dcterms:modified>
</cp:coreProperties>
</file>